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mpany Background"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Stockholders' Deficit" sheetId="11" state="visible" r:id="rId11"/>
    <sheet xmlns:r="http://schemas.openxmlformats.org/officeDocument/2006/relationships" name="Stock Grants" sheetId="12" state="visible" r:id="rId12"/>
    <sheet xmlns:r="http://schemas.openxmlformats.org/officeDocument/2006/relationships" name="Stock Option Plans" sheetId="13" state="visible" r:id="rId13"/>
    <sheet xmlns:r="http://schemas.openxmlformats.org/officeDocument/2006/relationships" name="Warrant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Basic and Diluted Net Loss Per "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Inventory (Tables)" sheetId="21" state="visible" r:id="rId21"/>
    <sheet xmlns:r="http://schemas.openxmlformats.org/officeDocument/2006/relationships" name="Property and Equipment, Net (Ta" sheetId="22" state="visible" r:id="rId22"/>
    <sheet xmlns:r="http://schemas.openxmlformats.org/officeDocument/2006/relationships" name="Intangible Assets, Net (Tables)" sheetId="23" state="visible" r:id="rId23"/>
    <sheet xmlns:r="http://schemas.openxmlformats.org/officeDocument/2006/relationships" name="Stock Option Plans (Tables)" sheetId="24" state="visible" r:id="rId24"/>
    <sheet xmlns:r="http://schemas.openxmlformats.org/officeDocument/2006/relationships" name="Warrants (Tables)" sheetId="25" state="visible" r:id="rId25"/>
    <sheet xmlns:r="http://schemas.openxmlformats.org/officeDocument/2006/relationships" name="Basic and Diluted Net Loss Pe26" sheetId="26" state="visible" r:id="rId26"/>
    <sheet xmlns:r="http://schemas.openxmlformats.org/officeDocument/2006/relationships" name="Company Background (Details Nar" sheetId="27" state="visible" r:id="rId27"/>
    <sheet xmlns:r="http://schemas.openxmlformats.org/officeDocument/2006/relationships" name="Summary of Significant Accoun28" sheetId="28" state="visible" r:id="rId28"/>
    <sheet xmlns:r="http://schemas.openxmlformats.org/officeDocument/2006/relationships" name="Inventory - Schedule of Invento" sheetId="29" state="visible" r:id="rId29"/>
    <sheet xmlns:r="http://schemas.openxmlformats.org/officeDocument/2006/relationships" name="Property and Equipment, Net (De" sheetId="30" state="visible" r:id="rId30"/>
    <sheet xmlns:r="http://schemas.openxmlformats.org/officeDocument/2006/relationships" name="Property and Equipment, Net - S" sheetId="31" state="visible" r:id="rId31"/>
    <sheet xmlns:r="http://schemas.openxmlformats.org/officeDocument/2006/relationships" name="Intangible Assets, Net (Details" sheetId="32" state="visible" r:id="rId32"/>
    <sheet xmlns:r="http://schemas.openxmlformats.org/officeDocument/2006/relationships" name="Intangible Assets, Net - Schedu" sheetId="33" state="visible" r:id="rId33"/>
    <sheet xmlns:r="http://schemas.openxmlformats.org/officeDocument/2006/relationships" name="Stockholders' Deficit (Details " sheetId="34" state="visible" r:id="rId34"/>
    <sheet xmlns:r="http://schemas.openxmlformats.org/officeDocument/2006/relationships" name="Stock Grants (Details Narrative" sheetId="35" state="visible" r:id="rId35"/>
    <sheet xmlns:r="http://schemas.openxmlformats.org/officeDocument/2006/relationships" name="Stock Option Plans (Details Nar" sheetId="36" state="visible" r:id="rId36"/>
    <sheet xmlns:r="http://schemas.openxmlformats.org/officeDocument/2006/relationships" name="Stock Option Plans - Schedule o" sheetId="37" state="visible" r:id="rId37"/>
    <sheet xmlns:r="http://schemas.openxmlformats.org/officeDocument/2006/relationships" name="Stock Option Plans - Schedule38" sheetId="38" state="visible" r:id="rId38"/>
    <sheet xmlns:r="http://schemas.openxmlformats.org/officeDocument/2006/relationships" name="Stock Option Plans - Schedule39" sheetId="39" state="visible" r:id="rId39"/>
    <sheet xmlns:r="http://schemas.openxmlformats.org/officeDocument/2006/relationships" name="Warrants (Details Narrative)" sheetId="40" state="visible" r:id="rId40"/>
    <sheet xmlns:r="http://schemas.openxmlformats.org/officeDocument/2006/relationships" name="Warrants - Schedule of Stock Wa" sheetId="41" state="visible" r:id="rId41"/>
    <sheet xmlns:r="http://schemas.openxmlformats.org/officeDocument/2006/relationships" name="Related Party Transactions (Det" sheetId="42" state="visible" r:id="rId42"/>
    <sheet xmlns:r="http://schemas.openxmlformats.org/officeDocument/2006/relationships" name="Income Taxes (Details Narrative" sheetId="43" state="visible" r:id="rId43"/>
    <sheet xmlns:r="http://schemas.openxmlformats.org/officeDocument/2006/relationships" name="Basic and Diluted Net Loss Pe44" sheetId="44" state="visible" r:id="rId44"/>
    <sheet xmlns:r="http://schemas.openxmlformats.org/officeDocument/2006/relationships" name="Basic and Diluted Net Loss Pe45" sheetId="45" state="visible" r:id="rId45"/>
    <sheet xmlns:r="http://schemas.openxmlformats.org/officeDocument/2006/relationships" name="Leases (Details Narrative)"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432">
  <si>
    <t>Document and Entity Information - shares</t>
  </si>
  <si>
    <t>6 Months Ended</t>
  </si>
  <si>
    <t>Jun. 30, 2017</t>
  </si>
  <si>
    <t>Aug. 11, 2017</t>
  </si>
  <si>
    <t>Document And Entity Information</t>
  </si>
  <si>
    <t>Entity Registrant Name</t>
  </si>
  <si>
    <t>CARDAX,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CDXI</t>
  </si>
  <si>
    <t>Document Fiscal Period Focus</t>
  </si>
  <si>
    <t>Q2</t>
  </si>
  <si>
    <t>Document Fiscal Year Focus</t>
  </si>
  <si>
    <t>Condensed Consolidated Balance Sheets - USD ($)</t>
  </si>
  <si>
    <t>Dec. 31, 2016</t>
  </si>
  <si>
    <t>CURRENT ASSETS</t>
  </si>
  <si>
    <t>Cash</t>
  </si>
  <si>
    <t>Accounts receivable</t>
  </si>
  <si>
    <t xml:space="preserve"> </t>
  </si>
  <si>
    <t>Inventory</t>
  </si>
  <si>
    <t>Deposits and other assets</t>
  </si>
  <si>
    <t>Prepaid expenses</t>
  </si>
  <si>
    <t>Total current assets</t>
  </si>
  <si>
    <t>PROPERTY AND EQUIPMENT, net</t>
  </si>
  <si>
    <t>INTANGIBLE ASSETS, net</t>
  </si>
  <si>
    <t>TOTAL ASSETS</t>
  </si>
  <si>
    <t>CURRENT LIABILITIES</t>
  </si>
  <si>
    <t>Accrued payroll and payroll related expenses</t>
  </si>
  <si>
    <t>Accounts payable and accrued expenses</t>
  </si>
  <si>
    <t>Fees payable to directors</t>
  </si>
  <si>
    <t>Employee settlement</t>
  </si>
  <si>
    <t>Total current liabilities</t>
  </si>
  <si>
    <t>COMMITMENTS AND CONTINGENCIES</t>
  </si>
  <si>
    <t>Total liabilities</t>
  </si>
  <si>
    <t>STOCKHOLDERS' DEFICIT</t>
  </si>
  <si>
    <t>Preferred Stock - $0.001 par value; 50,000,000 shares authorized, 0 shares issued and outstanding as of June 30, 2017 and December 31, 2016</t>
  </si>
  <si>
    <t>Common stock - $0.001 par value; 400,000,000 shares authorized, 91,713,848 and 85,068,709 shares issued and outstanding as of June 30, 2017 and December 31, 2016, respectively</t>
  </si>
  <si>
    <t>Additional paid-in-capital</t>
  </si>
  <si>
    <t>Deferred compensation</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6</t>
  </si>
  <si>
    <t>Income Statement [Abstract]</t>
  </si>
  <si>
    <t>REVENUES, net</t>
  </si>
  <si>
    <t>COST OF GOODS SOLD</t>
  </si>
  <si>
    <t>GROSS PROFIT</t>
  </si>
  <si>
    <t>OPERATING EXPENSES:</t>
  </si>
  <si>
    <t>General and administrative expenses</t>
  </si>
  <si>
    <t>Research and development</t>
  </si>
  <si>
    <t>Sales and marketing</t>
  </si>
  <si>
    <t>Stock based compensation</t>
  </si>
  <si>
    <t>Depreciation and amortization</t>
  </si>
  <si>
    <t>Total operating expenses</t>
  </si>
  <si>
    <t>Loss from operations</t>
  </si>
  <si>
    <t>OTHER INCOME (EXPENSES):</t>
  </si>
  <si>
    <t>Other income</t>
  </si>
  <si>
    <t>Interest income</t>
  </si>
  <si>
    <t>Interest expense</t>
  </si>
  <si>
    <t>Total other income</t>
  </si>
  <si>
    <t>Loss before the provision for income taxes</t>
  </si>
  <si>
    <t>PROVISION FOR INCOME TAXES</t>
  </si>
  <si>
    <t>NET LOSS</t>
  </si>
  <si>
    <t>NET LOSS PER SHARE</t>
  </si>
  <si>
    <t>Basic</t>
  </si>
  <si>
    <t>Diluted</t>
  </si>
  <si>
    <t>SHARES USED IN CALCULATION OF NET LOSS PER SHARE</t>
  </si>
  <si>
    <t>Condensed Consolidated Statements of Cash Flows (Unaudited) - USD ($)</t>
  </si>
  <si>
    <t>CASH FLOWS FROM OPERATING ACTIVITIES:</t>
  </si>
  <si>
    <t>Net loss</t>
  </si>
  <si>
    <t>Adjustments to reconcile net loss to net cash used in operating activities:</t>
  </si>
  <si>
    <t>Changes in assets and liabilities:</t>
  </si>
  <si>
    <t>Net cash used in operating activities</t>
  </si>
  <si>
    <t>CASH FLOWS FROM INVESTING ACTIVITIES:</t>
  </si>
  <si>
    <t>Increase in patents</t>
  </si>
  <si>
    <t>Net cash used in investing activities</t>
  </si>
  <si>
    <t>CASH FLOWS FROM FINANCING ACTIVITIES:</t>
  </si>
  <si>
    <t>Proceeds from the issuance of common stock</t>
  </si>
  <si>
    <t>Net cash provided by financing activities</t>
  </si>
  <si>
    <t>NET INCREASE (DECREASE) IN CASH</t>
  </si>
  <si>
    <t>CASH AT THE BEGINNING OF THE PERIOD</t>
  </si>
  <si>
    <t>CASH AT THE END OF THE PERIOD</t>
  </si>
  <si>
    <t>NON-CASH INVESTING AND FINANCING ACTIVITIES:</t>
  </si>
  <si>
    <t>Conversion of accrued payroll and payroll related expenses into stock options</t>
  </si>
  <si>
    <t>Conversion of accounts payable into stock options</t>
  </si>
  <si>
    <t>Conversion of accounts payable into restricted stock</t>
  </si>
  <si>
    <t>SUPPLEMENTAL DISCLOSURES:</t>
  </si>
  <si>
    <t>Cash paid for interest</t>
  </si>
  <si>
    <t>Cash paid for income taxes</t>
  </si>
  <si>
    <t>Company Background</t>
  </si>
  <si>
    <t>Accounting Policies [Abstract]</t>
  </si>
  <si>
    <t>NOTE 1 – COMPANY BACKGROUND Cardax Pharmaceuticals, Inc.
(“Holdings”) was incorporated in the State of Delaware on March 23, 2006. Holdings was formed for the
purpose of developing a platform of proprietary, exceptionally safe, small molecule compounds for large unmet medical needs where
oxidative stress and inflammation play important causative roles. Holdings’ platform has application in arthritis, metabolic
syndrome, liver disease, and cardiovascular disease, as well as macular degeneration and prostate disease. Holdings’ current
primary focus is on the development of astaxanthin technologies. Astaxanthin is a naturally occurring marine compound that has
robust anti-oxidant and anti-inflammatory activity. In May of 2013, Holdings
formed a 100% owned subsidiary company called Cardax Pharma, Inc. (“Pharma”). Pharma was formed to maintain Holdings’
operations going forward, leaving Holdings as an investment holding company. On November 29, 2013, Holdings
entered into a definitive merger agreement (“Merger Agreement”) with Koffee Korner Inc., a Delaware corporation (“Koffee
Korner”) (OTCQB:KOFF), and its wholly owned subsidiary (“Koffee Sub”), pursuant to which, among other matters
and subject to the conditions set forth in such Merger Agreement, Koffee Sub would merge with and into Pharma. In connection with
such merger agreement and related agreements, upon the consummation of such merger, Pharma would become a wholly owned subsidiary
of Koffee Korner and Koffee Korner would issue shares of its common stock to Holdings. At the effective time of such merger, Holdings
would own a majority of the shares of the then issued and outstanding shares of common stock of Koffee Korner. On February 7, 2014, Holdings
completed its merger with Koffee Korner, which was renamed to Cardax, Inc. (the “Company”) (OTCQB:CDXI). Concurrent
with the merger: (i) the Company received aggregate gross cash proceeds of $3,923,100 in exchange for the issuance and sale of
an aggregate 6,276,960 of shares of the Company’s common stock, together with five year warrants to purchase an aggregate
of 6,276,960 shares of the Company’s common stock at $0.625 per share, (ii) the notes issued on January 3, 2014, in the outstanding
principal amount of $2,076,000 and all accrued interest thereon, automatically converted into 3,353,437 shares of the Company’s
common stock upon the reverse merger at $0.625 per share, together with five year warrants to purchase 3,321,600 shares of common
stock at $0.625 per share, (iii) the notes issued in 2013, in the outstanding principal amount of $8,489,036 and all accrued interest
thereon, automatically converted into 14,446,777 shares of the Company’s common stock upon the reverse merger at $0.625 per
share, together with five year warrants to purchase 14,446,777 shares of common stock at $0.625 per share, (iv) stock options to
purchase 15,290,486 shares of Holdings common stock at $0.07 per share were cancelled and substituted with stock options to purchase
6,889,555 shares of the Company’s common stock at $0.155 per share, (v) additional stock options to purchase 20,867,266 shares
of the Company’s common stock at $0.625 per share were issued, and (vi) the notes issued in 2008 and 2009, in the outstanding
principal amounts of $55,000 and $500,000, respectively, and all accrued interest thereon, were repaid in full. The assets and
liabilities of Koffee Korner were distributed in accordance with the terms of a spin-off agreement on the closing date. The share exchange transaction
was treated as a reverse acquisition, with Holdings and Pharma as the acquirers and Koffee Korner and Koffee Sub as the acquired
parties. Unless the context suggests otherwise, when the Company refers to business and financial information for periods prior
to the consummation of the reverse acquisition, the Company is referring to the business and financial information of Holdings
and Pharma. Under accounting principles generally accepted in the United States of America (“U.S. GAAP”) guidance Accounting
Standards Codification (“ASC”) No. 805-40, Business Combinations – Reverse Acquisitions On August 28, 2014, the Company
entered into an Agreement and Plan of Merger (the “Holdings Merger Agreement”) with its principal stockholder, Holdings,
pursuant to which Holdings would merge with and into the Company (the “Holdings Merger”). On September 18, 2015, the
Company filed a Form S-4 with the SEC in contemplation of the Holdings Merger. There would not be any cash consideration exchanged
in the Holdings Merger. Upon the closing of the Holdings Merger, the stockholders of Holdings would receive an aggregate number
of shares and warrants to purchase shares of the Company’s common stock equal to the aggregate number of shares of the Company’s
common stock that were held by Holdings on the date of the closing of the Holdings Merger. The Company’s restricted shares
of common stock held by Holdings would be cancelled upon the closing of the Holdings Merger. Accordingly, there would not be not
any change to the Company’s fully diluted capitalization due to the Holdings Merger. On November 24, 2015, the
Holdings Merger Agreement was amended and restated (the “Amended Holdings Merger Agreement”). Under the terms of Amended
Holdings Merger Agreement, the shares of common stock, par value $0.001 per share of Holdings and the shares of all other issued
and outstanding capital stock of Holdings that by their terms were convertible or could otherwise be exchanged for shares of Holdings
common stock, would be converted into and exchanged for the Company’s shares of Common Stock in a ratio of approximately
2.2:1. In addition, the Company would grant Holdings’ option and warrant holders warrants to purchase the Company’s
warrants at the same stock conversion ratio. On November 24, 2015, the Company filed an amendment to the Form S-4 with the SEC
and on December 29, 2015, the Form S-4 was declared effective by the SEC. On December 30, 2015, the
Company completed its merger with Holdings, pursuant to the Amended Holdings Merger Agreement. At closing, Holdings merged with
and into the Company, with the Company surviving the Holdings Merger. Pursuant to the Amended Holdings Merger Agreement, there
was not any cash consideration exchanged in the Holdings Merger. Upon the closing of the Holdings Merger, the stockholders of Holdings
received an aggregate number of shares and warrants to purchase shares of Company common stock equal to the aggregate number of
shares of Company common stock that were held by Holdings on the date of the closing of the Holdings Merger. The Company’s
restricted shares of common stock held by Holdings were cancelled upon the closing of the Holdings Merger. Accordingly, there was
not any change to the Company’s fully diluted capitalization due to the Holdings Merger. The Company is engaged in
the development, marketing, and distribution of consumer health products in the United States. On August 24, 2016, the Company
launched its first commercial product, ZanthoSyn™. On January 25, 2017, the Company began selling ZanthoSyn™ to GNC
stores in Hawaii on a wholesale basis. On August 10, 2017, the Company announced that it received a purchase order from GNC to
stock and sell ZanthoSyn™ in all GNC corporate stores in the United States. ZanthoSyn™ is marketed as a novel astaxanthin
dietary supplement with superior absorption and purity. Astaxanthin is a clinically studied ingredient with safe anti-inflammatory
activity that supports joint health, cardiovascular health, metabolic health, and liver health. As a second generation product,
the Company is developing CDX-085, its patented astaxanthin derivative, which could reduce the size/number of capsules or tablets
required to achieve equivalent circulating levels of astaxanthin. The Company also plans to pursue pharmaceutical applications
of astaxanthin and related compounds. Going concern matters 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incurred
a net loss of $383,043 and $833,879 for the three and six months ended June 30, 2017, respectively, and a net loss of $227,742
and $905,488 for the three and six-months ended June 30, 2016, respectively. The Company has incurred losses since inception resulting
in an accumulated deficit of $56,767,741 as of June 30, 2017, and has had negative cash flows from operating activities since inception.
The Company expects that its initial marketing program for ZanthoSyn™ will continue to focus on outreach to physicians, healthcare
professionals, and consumers over the following several fiscal quarters, and anticipates further losses in the development of its
business. As a result of these and other factors, the Company’s independent registered public accounting firm has determined
there is substantial doubt about the Company’s ability to continue as a going concern. In addition to the $582,000
raised in the six-months ended June 30, 2017 and the $548,000 raised in July and August 2017 (through August 11, 2017), the Company
plans to raise additional capital to carry out its business plan. The Company’s ability to raise additional capital through
future equity and debt securities issuances is unknown. Obtaining additional financing, the successful development of the Company’s
contemplated plan of operations, and its transition, ultimately, to profitable operations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se uncertainties. On March 28, 2016, the Company
furloughed all of its employees and independent contractors indefinitely and arranged with its Chief Executive Officer, David
G. Watumull; its Chief Financial Officer, John B. Russell; and its Vice President, Operations, David M. Watumull, to continue
their services for cash compensation equal to the minimum wage. On May 30, 2016, the compensation arrangement of our Vice President,
Operations, David M. Watumull, was amended so that he would receive bi-weekly compensation equal to $3,269. On May 30, 2016, the
compensation arrangement of our Vice President, Research, Timothy J. King, was amended so that he would receive bi-weekly compensation
equal to $1,635. The Company continues to assess its commercial opportunities, which may include developing products or licensing
its intellectual property, and may re-engage furloughed employees and contractors from time to time to the extent their services
are required. In addition, each of the directors has agreed, effective April 1, 2016, to suspend any additional equity compensation,
until otherwise agreed by the Company. In addition, the Company has deferred payment of other trade payables. On September 6,
2016, the compensation arrangements of certain officers were amended so that effective September 8, 2016, (i) our Chief Executive
Officer, David G. Watumull would receive bi-weekly compensation equal to $4,327, (ii) our Chief Science Officer, Gilbert M. Rishton
would receive bi-weekly compensation equal to $1,923, and (iii) our Vice President, Research, Timothy J. King would receive bi-weekly
compensation equal to $3,269. On September 6, 2016, the compensation arrangement with JBR Business Solutions, LLC, under which
John B. Russell serves as our Chief Financial Officer, was amended so that effective September 30, 2016, he would receive monthly
compensation of $3,500. On September 6, 2016, the compensation arrangements of the independent directors of the Company were amended
so that effective September 30, 2016, they would each receive quarterly equity compensation of $12,500 in arrears in the form
of a grant of shares of our common stock or non-qualified stock options to purchase shares of the Company’s common stock
under the Cardax, Inc. 2014 Equity Compensation Plan based on the higher of the then current market price or $0.15 per share.</t>
  </si>
  <si>
    <t>Summary of Significant Accounting Policies</t>
  </si>
  <si>
    <t>NOTE 2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June 30, 2017 and 2016.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condensed consolidated
financial statements include the accounts of Cardax, Inc., and its wholly owned subsidiary, Cardax Pharma, Inc., and its predecessor,
Cardax Pharmaceuticals, Inc., which was merged with and into Cardax, Inc., on December 30, 2015. All significant intercompany balances
and transactions have been eliminated in consolidation. Accounts receivable Accounts receivable of $7,554
and $0 for as of June 30, 2017 and December 31, 2016, respectively, consists of amounts due from sales of consumer health products. It is the Company’s
policy to provide for an allowance for doubtful collections based upon a review of outstanding receivables, historical collection
information, and existing economic conditions. Normal receivables are due 30 days after the issuance of the invoice. Receivables
past due more than 60 days are considered delinquent. Delinquent receivables are written off based on individual credit evaluation
and specific circumstances of the customer. There was no allowance as of June 30, 2017 and December 31, 2016. Inventory Inventory is stated at the
lower of cost or market. Cost is determined using the average cost method. Market is defined as sales price less cost to dispose
and a normal profit margin. Inventory costs include third party costs for finished goods. The Company utilizes contract manufacturers
and receives inventory in finished form. The Company provides a reserve
against inventory for known or expected inventory obsolescence. The reserve is determined by specific review of inventory items
for product age and quality that may affect salability. There were no reserves for inventory as of June 30, 2017 and December 31,
2016. Revenue recognition The Company recognizes revenue
from the sale of its products through e-commerce and wholesale channels when the transfer of title and risk of loss occurs. For
shipments with terms of FOB Shipping Point, revenue is recognized upon shipment. For shipments with terms of FOB Destination, revenue
is recognized upon delivery. Sales returns and allowances
are recorded as a reduction to sales in the period in which sales are recorded. The Company records shipping charges and sales
tax gross in revenues and cost of goods sold. Sales discounts and other adjustments are recorded at the time of sale. Cost of Goods Sold Cost of goods sold is comprised
of costs to manufacture or acquire products sold to customers, and direct and indirect distribution costs incurred in the sale
of goods. Shipping and Handling
Costs Shipping and handling costs
are included in cost of goods sold. Shipping and handling costs were $3,559 and $6,383 for the three and six-months ended June
30, 2017 and $0 for the three and six-months ended June 30, 2016, respectively. Sales and use tax Revenues, as presented on
the accompanying income statement, include taxes collected from customers and remitted to governmental authorities. Such taxes
were $1,417 and $2,635 for the three and six-months ended June 30, 2017, respectively, and $0 for the three and six-months ended
June 30, 2016. Recent accounting pronouncements In February 2016, the Financial
Accounting Standards Board (“FASB”) issued Accounting Standards Update (“ASU”) No. 2016-02, Leases In November 2016, the FASB
issued ASU 2016-18, Statement of Cash Flow (Topic 23) The Company does not believe
that any other recently issued, but not yet effective accounting pronouncements, if adopted, would have a material effect on the
consolidated financial statements. Reclassifications The Company has made certain
reclassifications to conform its prior periods’ data to the current presentation. These reclassifications had no effect
on the reported results of operations or cash flows.</t>
  </si>
  <si>
    <t>Inventory Disclosure [Abstract]</t>
  </si>
  <si>
    <t xml:space="preserve">NOTE 3 – INVENTORY Inventory consists of the
following as of:
June 30, 2017 December 31, 2016
(Unaudited)
Finished goods $ 9,783 $ 10,827
Total inventories $ 9,783 $ 10,827 </t>
  </si>
  <si>
    <t>Property and Equipment, Net</t>
  </si>
  <si>
    <t>Property, Plant and Equipment [Abstract]</t>
  </si>
  <si>
    <t>NOTE 4 – PROPERTY AND EQUIPMENT,
net Property and equipment, net,
consists of the following as of:
June 30, 2017 December 31, 2016
(Unaudited)
Information technology equipment $ 31,892 $ 31,892
Less accumulated depreciation (27,154 ) (24,137 )
Total property and equipment, net $ 4,738 $ 7,755 Depreciation expense was
$1,508 and $3,017, for the three and six-months ended June 30, 2017, respectively, and $1,546 and $3,152 for the three and six-months
ended June 30, 2016, respectively.</t>
  </si>
  <si>
    <t>Intangible Assets, Net</t>
  </si>
  <si>
    <t>Goodwill and Intangible Assets Disclosure [Abstract]</t>
  </si>
  <si>
    <t>NOTE 5 – INTANGIBLE ASSETS, net Intangible assets, net, consists
of the following as of:
June 30, 2017 December 31, 2016
(Unaudited)
Patents $ 432,985 $ 432,985
Less accumulated amortization (252,059 ) (240,275 )
180,926 192,710
Patents pending 245,678 238,060
Total intangible assets, net $ 426,604 $ 430,770 Patents are amortized straight-line
over a period of fifteen years. Amortization expense was $5,892 and $11,784 for the three and six-months ended June 30, 2017, respectively,
and $6,142 and $12,284, for the three and six-months ended June 30, 2016, respectively. The Company has capitalized
costs for several patents that are still pending. In those instances, the Company has not recorded any amortization. The Company
will commence amortization when these patents are approved. The Company owns 21 issued
patents, including 14 in the United States and 7 others in China, India, Japan, and Hong Kong. These patents will expire during
the years of 2023 to 2028, subject to any patent term extensions of the individual patent. The Company has 5 foreign patent applications
pending in Europe, Canada, and Brazil.</t>
  </si>
  <si>
    <t>Stockholders' Deficit</t>
  </si>
  <si>
    <t>Equity [Abstract]</t>
  </si>
  <si>
    <t>NOTE 6 – STOCKHOLDERS’ DEFICIT Self-directed stock issuance During the year ended December
31, 2016, the Company sold securities in a self-directed offering in the aggregate amount of $1,121,000 at $0.08 per unit. Each
unit consisted of 1 share of restricted common stock (14,012,500 shares), a five-year warrant to purchase 1 share of restricted
common stock (14,012,500 warrant shares) at $0.08 per share, a five-year warrant to purchase 1 share of restricted common stock
(14,012,500 warrant shares) at $0.12 per share, and a five-year warrant to purchase 1 share of restricted common stock (14,012,500
warrant shares) at $0.16 per share. During the six-months ended
June 30, 2017, the Company sold securities in a self-directed offering in the aggregate amount of $179,000 and $343,000 at $0.08
and $0.12, respectively, per unit. Each $0.08 unit consisted of 1 share of restricted common stock (2,237,500 shares), a five-year
warrant to purchase 1 share of restricted common stock (2,237,500 warrant shares) at $0.08 per share, a five-year warrant to purchase
1 share of restricted common stock (2,237,500 warrant shares) at $0.12 per share, and a five-year warrant to purchase 1 share of
restricted common stock (2,237,500 warrant shares) at $0.16 per share. Each $0.12 unit consisted of 1 share of restricted common
stock (2,858,329 shares) and a five-year warrant to purchase 1 share of restricted common stock (2,858,329 warrant shares) at $0.12
per share. Equity purchase agreement On July 13, 2016, the Company
entered into an equity purchase agreement (the “EPA”) and a registration rights agreement with an investor. Pursuant
to the terms of the EPA, the Company has the right, but not the obligation, to sell shares of its common stock to the investor
on the terms specified in the EPA. On the date of the EPA, the Company issued 1,500,000 shares to the investor. The total fair
value of this stock on the date of grant was $106,500. These shares were fully vested upon issuance. During the six-months ended
June 30, 2017, the Company sold 567,644 shares of common stock for $60,000 pursuant to the EPA. Payable settlement On May 3, 2017, the Company
settled a payable in the amount of $44,700 with a previously engaged broker dealer through the issuance of securities at $0.08
per unit. Each unit consisted of 1 share of restricted common stock (558,750 shares), a five-year warrant to purchase 1 share
of restricted common stock (558,750 warrant shares) at $0.08 per share, a five-year warrant to purchase 1 share of restricted
common stock (558,750 warrant shares) at $0.12 per share, and a five-year warrant to purchase 1 share of restricted common stock
(558,750 warrant shares) at $0.16 per share.</t>
  </si>
  <si>
    <t>Stock Grants</t>
  </si>
  <si>
    <t>NOTE 7 – STOCK GRANTS Director stock grants In 2016, the Company granted its
independent directors an aggregate of 468,254 shares of restricted common stock in the Company. The total fair value of this stock
on the date of grant was $41,666. These shares were fully vested upon issuance. During the six-months ended June
30, 2017, the Company granted its independent directors an aggregate of 322,916 shares of restricted common stock in the Company.
The total fair value of this stock on the date of grant was $50,000 for the six-months ended June 30, 2017. These shares were fully
vested upon issuance. The Company recognizes the expense
related to these grants ratably over the requisite service period. Total stock compensation expense recognized as a result of these
grants was $50,000 and $25,000 for the six-months ended June 30, 2017 and 2016, respectively. Consultant stock grant On April 10, 2017, the Company
granted a consultant 100,000 shares of restricted common stock valued at $0.23 per share. These shares are subject to a risk of
forfeiture and vest quarterly in arrears commencing on April 1, 2017. The Company recognized $5,750 in stock based compensation
related to this grant during the six-months ended June 30, 2017.</t>
  </si>
  <si>
    <t>Stock Option Plans</t>
  </si>
  <si>
    <t>Disclosure of Compensation Related Costs, Share-based Payments [Abstract]</t>
  </si>
  <si>
    <t xml:space="preserve"> NOTE 8 – STOCK OPTION PLANS On February 7, 2014, the
Company adopted the 2014 Equity Compensation Plan. Under this plan, the Company may issue options to purchase shares of common
stock to employees, directors, advisors, and consultants. The aggregate number of shares that may be issued under this plan is
30,420,148. On April 16, 2015, the majority stockholder of the Company approved an increase in the Company’s 2014 Equity
Compensation Plan by 15 million shares. Under the terms of the 2014
Equity Compensation Plan and the 2006 Stock Incentive Plan (collectively, the “Plans”), 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dvis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 A summary of stock option
activity is as follows:
Options Weighted average exercise price Weighted average remaining contractual term in years Aggregate intrinsic value
Outstanding January 1, 2016 34,167,354 $ 0.47 6.57 $ 974,066
Exercisable January 1, 2016 34,167,354 $ 0.47 6.57 $ 974,066
Canceled -
Granted 6,156,580
Exercised -
Forfeited (3,501,965 )
Outstanding December 31, 2016 36,821,969 $ 0.41 5.94 $ 301,273
Exercisable December 31, 2016 36,771,969 $ 0.41 5.94 $ 299,273
Canceled -
Granted 161,458
Exercised -
Forfeited -
Outstanding June 30, 2017 36,983,427 $ 0.40 5.44 $ 1,068,480
Exercisable June 30, 2017 36,983,427 $ 0.40 5.44 $ 1,068,480 The aggregate intrinsic value in the
table above is before applicable income taxes and represents the excess amount over the exercise price option recipients would
have received if all options had been exercised on December 31, 2016, based on a valuation of the Company’s stock for that
day. A summary of the Company’s
non-vested options for the six-months ended June 30, 2017 and year ended December 31, 2016 are presented below:
Non-vested at January 1, 2016 -
Granted 6,156,580
Vested (6,106,580 )
Forfeited -
Non-vested at December 31, 2016 50,000
Granted 161,458
Vested (211,458 )
Forfeited -
Non-vested at June 30, 2017 - The Company estimates the
fair value of stock options granted on each grant date using the Black-Scholes option valuation model and recognizes an expense
ratably over the requisite service period. The range of fair value assumptions related to options issued were as follows for the
periods ended:
June 30, 2017 December 31, 2016
(Unaudited)
Dividend yield 0.0 % 0.0 %
Risk-free rate 1.89% - 1.93 % 0.80% - 1.03 %
Expected volatility 231% - 232 % 141% - 225 %
Expected term 5 years 5 years The expected volatility was
calculated based on the historical volatilities of publicly traded peer companies, determined by the Company, and the historical
volatility of the Company. The risk-free interest rate used was based on the U.S. Treasury constant maturity rate in effect at
the time of grant for the expected term of the stock options to be valued. The expected dividend yield was zero, as the Company
does not anticipate paying a dividend within the relevant timeframe. Due to a lack of historical information needed to estimate
the Company’s expected term, it was estimated using the simplified method allowed. In calculating the number of options issued
in lieu of pay during the year ended December 31, 2016, the Company used assumptions comparable to December 31, 2015, with a 20-day
weighted average stock price. The Company is required to
estimate potential forfeitures of stock grants and adjust stock based compensation expense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 based compensation expenses to be recognized in future periods. The Company recognized $28,500
and $356,729 in stock based compensation expense related to options during the six-months ended June 30, 2017 and 2016, respectively.
Of these amounts, $0 and $227,784 were related to 0 and 3,796,385 options issued to employees in lieu of salaries accrued for services
during the six-months ended June 30, 2017 and 2016, respectively; $0 and $66,445 were related to 0 and 1,107,417 options issued
to consultants in lieu of fees accrued for services during the six-months ended June 30, 2017 and 2016, respectively; $25,000 and
$62,500 were related to 161,458 and 1,041,667 options issued to directors as compensation for services during the six-months ended
June 30, 2017 and 2016, respectively; and $3,500 and $0 were related to vesting of 50,000 and 0 options issued to a consultant
as compensation for services during the six-months ended June 30, 2017 and 2016, respectively. </t>
  </si>
  <si>
    <t>Warrants</t>
  </si>
  <si>
    <t>NOTE 9 – WARRANTS The following is a summary
of the Company’s warrant activity:
Warrants Weighted average exercise price Weighted average remaining contractual term in years Aggregate intrinsic value
Outstanding January 1, 2016 47,00 3,962 $ 0.46 3.49 $ 2,579,541
Exercisable January 1, 2016 47,003,962 $ 0.46 3.49 $ 2,579,541
Canceled -
Granted 42,037,500
Exercised -
Forfeited (676,426 )
Outstanding December 31, 2016 88,365,036 $ 0.30 3.50 $ 543,770
Exercisable December 31, 2016 88,365,036 $ 0.30 3.50 $ 543,770
Canceled -
Granted 11,247,079
Exercised -
Forfeited (289,145 )
Outstanding June 30, 2017 99,322,970 $ 0.28 3.20 $ 5,580,549
Exercisable June 30, 2017 99,322,970 $ 0.28 3.20 $ 5,580,549 The Company estimates the
fair value of warrants granted on each grant date using the Black-Scholes option valuation model. The fair value of warrants issued
with debt is recorded as a debt discount and amortized over the life of the debt. The expected volatility was calculated based
on the historical volatilities of publicly traded peer companies, determined by the Company. The risk-free interest rate used was
based on the U.S. Treasury constant maturity rate in effect at the time of grant for the expected term of the warrants to be valued.
The expected dividend yield was zero, as the Company does not anticipate paying a dividend within the relevant timeframe. The expected
warrant term is the life of the warrant. The Company did not recognize
any stock based compensation expense related to warrants for the six-months ended June 30, 2017 and 2016, respectively. Warrant expiration During the six-months ended
June 30, 2017, warrants to purchase an aggregate of 289,145 shares of restricted common stock expired.</t>
  </si>
  <si>
    <t>Related Party Transactions</t>
  </si>
  <si>
    <t>Related Party Transactions [Abstract]</t>
  </si>
  <si>
    <t>NOTE 10 – RELATED PARTY TRANSACTIONS Executive chairman agreement As part of an executive chairman
agreement, a director provided services to the Company. This agreement was amended on April 1, 2015. Under the terms of this amendment,
the director received $37,500 in equity instruments issued quarterly in arrears as compensation. Effective April 1, 2016, the director
agreed to suspend any additional equity compensation, until otherwise agreed by the Company. Effective August 12, 2016, the Company
accepted the request for a leave of absence and resignation by the director as Executive Chairman and member of the Board of Directors. The Company incurred $37,500 in
stock based compensation to this director during the six-months ended June 30, 2016. The amounts payable to this director
was $293,546 as of June 30, 2017 and December 31, 2016.</t>
  </si>
  <si>
    <t>Income Taxes</t>
  </si>
  <si>
    <t>Income Tax Disclosure [Abstract]</t>
  </si>
  <si>
    <t>NOTE 11 – INCOME TAXES The Company accounts for income
taxes using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The effective tax rate for the three
and six-months ended June 30, 2017 and 2016, differs from the statutory rate of 34% as a result of the state taxes (net of Federal
benefit) and permanent differences. The Company’s valuation allowance
was primarily related to the operating losses. The valuation allowance is determined in accordance with the provisions of ASC No.
740, Income Taxes The Company is subject to taxation
in the United States and two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 As of June 30, 2017 and 2016, there
was no liability for income tax associated with unrecognized tax benefits. The Company recognizes accrued interest related to unrecognized
tax benefits as well as any related penalties in interest income or expense in its consolidated statements of operations, which
is consistent with the recognition of these items in prior reporting periods. The federal and state income tax
returns of the Company are subject to examination by the IRS and state taxing authorities, generally for three years after they
were filed.</t>
  </si>
  <si>
    <t>Basic and Diluted Net Loss Per Share</t>
  </si>
  <si>
    <t>Earnings Per Share [Abstract]</t>
  </si>
  <si>
    <t xml:space="preserve">NOTE 12 – BASIC AND DILUTED NET
LOSS PER SHARE The following table sets
forth the computation of the Company’s basic and diluted net loss per share for the:
Three-months ended June 30, 2017 (Unaudited)
Net Loss (Numerator) Shares (Denominator) Per share amount
Basic loss per share $ (383,043 ) 90,305,824 $ (0.00 )
Effect of dilutive securities—Common stock options and warrants - - -
Diluted loss per share $ (383,043 ) 90,305,824 $ (0.00 )
Three-months ended June 30, 2016 (Unaudited)
Net Loss (Numerator) Shares (Denominator)
Per share amount
Basic loss per share $ (227,742 ) 73,116,801 $ (0.00 )
Effect of dilutive securities—Common stock options and warrants - - -
Diluted loss per share $ (227,742 ) 73,116,801 $ (0.00 )
Six-months ended June 30, 2017 (Unaudited)
Net Loss (Numerator) Shares (Denominator) Per share amount
Basic loss per share $ (833,879 ) 88,409,138 $ (0.01 )
Effect of dilutive securities—Common stock options and warrants - - -
Diluted loss per share $ (833,879 ) 88,409,138 $ (0.01 )
Six-months ended June 30, 2016 (Unaudited)
Net Loss (Numerator)
Shares (Denominator)
Per share amount
Basic loss per share $ (905,488 ) 71,102,378 $ (0.01 )
Effect of dilutive securities—Common stock options and warrants - - -
Diluted loss per share $ (905,488 ) 71,102,378 $ (0.01 ) The following outstanding
shares of common stock equivalents were excluded from the computation of diluted net loss per share for the periods presented because
including them would have been antidilutive for the periods ended:
June 30, 2017 June 30, 2016
(Unaudited) (Unaudited)
Common stock options 36,983,427 36,610,858
Common stock warrants 99,322,970 67,016,015
Total common stock equivalents 136,306,397 103,626,873 </t>
  </si>
  <si>
    <t>Leases</t>
  </si>
  <si>
    <t>Leases [Abstract]</t>
  </si>
  <si>
    <t>NOTE 13 – LEASES Manoa Innovation Center The Company entered into an automatically
renewable month-to-month lease for office space on August 13, 2010. Under the terms of this lease, the Company must provide a
written notice 45 days prior to vacating the premises. Total rent expense under this agreement as amended was $7,842 and $15,771,
for the three and six-months ended June 30, 2017, respectively, and $7,927 and $15,854 for the three and six-months ended June
30, 2016, respectively.</t>
  </si>
  <si>
    <t>Subsequent Events</t>
  </si>
  <si>
    <t>Subsequent Events [Abstract]</t>
  </si>
  <si>
    <t>NOTE 14 – SUBSEQUENT EVENTS The Company evaluated its June 30,
2017, condensed consolidated financial statements for subsequent events through August 11, 2017, the date the consolidated financial
statements were available to be issued and noted the following non-recognized events for disclosure. Stock issuance In July and August 2017 (through
August 11, 2017), the Company sold securities in a self-directed offering in the aggregate amount of $548,000 at $0.12 per unit.
Each unit consisted of 1 share of restricted common stock (4,566,663 shares) and a five-year warrant to purchase 1 share of restricted
common stock (4,566,663 warrant shares) at $0.12 per share. Service agreement On August 8, 2017, the Company
granted 100,000 shares of restricted common stock to a service provider. These shares are subject to a risk of forfeiture. Twenty
five percent (25%) of the shares vested immediately upon issuance, and twenty-five percent (25%) of the shares vest at the end
of each calendar quarter thereafter.</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June 30, 2017 and 2016.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condensed consolidated
financial statements include the accounts of Cardax, Inc., and its wholly owned subsidiary, Cardax Pharma, Inc., and its predecessor,
Cardax Pharmaceuticals, Inc., which was merged with and into Cardax, Inc., on December 30, 2015. All significant intercompany balances
and transactions have been eliminated in consolidation.</t>
  </si>
  <si>
    <t>Accounts Receivable</t>
  </si>
  <si>
    <t>Accounts receivable Accounts receivable of $7,554
and $0 for as of June 30, 2017 and December 31, 2016, respectively, consists of amounts due from sales of consumer health products. It is the Company’s
policy to provide for an allowance for doubtful collections based upon a review of outstanding receivables, historical collection
information, and existing economic conditions. Normal receivables are due 30 days after the issuance of the invoice. Receivables
past due more than 60 days are considered delinquent. Delinquent receivables are written off based on individual credit evaluation
and specific circumstances of the customer. There was no allowance as of June 30, 2017 and December 31, 2016.</t>
  </si>
  <si>
    <t>Inventory Inventory is stated at the
lower of cost or market. Cost is determined using the average cost method. Market is defined as sales price less cost to dispose
and a normal profit margin. Inventory costs include third party costs for finished goods. The Company utilizes contract manufacturers
and receives inventory in finished form. The Company provides a reserve
against inventory for known or expected inventory obsolescence. The reserve is determined by specific review of inventory items
for product age and quality that may affect salability. There were no reserves for inventory as of June 30, 2017 and December
31, 2016.</t>
  </si>
  <si>
    <t>Revenue Recognition</t>
  </si>
  <si>
    <t>Revenue recognition The Company recognizes revenue
from the sale of its products through e-commerce and wholesale channels when the transfer of title and risk of loss occurs. For
shipments with terms of FOB Shipping Point, revenue is recognized upon shipment. For shipments with terms of FOB Destination, revenue
is recognized upon delivery. Sales returns and allowances
are recorded as a reduction to sales in the period in which sales are recorded. The Company records shipping charges and sales
tax gross in revenues and cost of goods sold. Sales discounts and other adjustments are recorded at the time of sale.</t>
  </si>
  <si>
    <t>Cost of Goods Sold</t>
  </si>
  <si>
    <t>Cost of Goods Sold Cost of goods sold is comprised
of costs to manufacture or acquire products sold to customers, and direct and indirect distribution costs incurred in the sale
of goods.</t>
  </si>
  <si>
    <t>Shipping and Handling Costs</t>
  </si>
  <si>
    <t>Shipping and Handling
Costs Shipping and handling costs
are included in cost of goods sold. Shipping and handling costs were $3,559 and $6,383 for the three and six-months ended June
30, 2017 and $0 for the three and six-months ended June 30, 2016, respectively.</t>
  </si>
  <si>
    <t>Sales and Use Tax</t>
  </si>
  <si>
    <t>Sales and use tax Revenues, as presented on
the accompanying income statement, include taxes collected from customers and remitted to governmental authorities. Such taxes
were $1,417 and $2,635 for the three and six-months ended June 30, 2017, respectively, and $0 for the three and six-months ended
June 30, 2016.</t>
  </si>
  <si>
    <t>Recent Accounting Pronouncements</t>
  </si>
  <si>
    <t>Recent accounting pronouncements In February 2016, the Financial
Accounting Standards Board (“FASB”) issued Accounting Standards Update (“ASU”) No. 2016-02, Leases In November 2016, the FASB
issued ASU 2016-18, Statement of Cash Flow (Topic 23) The Company does not believe
that any other recently issued, but not yet effective accounting pronouncements, if adopted, would have a material effect on the
consolidated financial statements.</t>
  </si>
  <si>
    <t>Reclassification</t>
  </si>
  <si>
    <t>Reclassifications The Company has made certain
reclassifications to conform its prior periods’ data to the current presentation. These reclassifications had no effect
on the reported results of operations or cash flows.</t>
  </si>
  <si>
    <t>Inventory (Tables)</t>
  </si>
  <si>
    <t>Schedule of Inventory</t>
  </si>
  <si>
    <t xml:space="preserve">Inventory consists of the
following as of:
June 30, 2017 December 31, 2016
(Unaudited)
Finished goods $ 9,783 $ 10,827
Total inventories $ 9,783 $ 10,827 </t>
  </si>
  <si>
    <t>Property and Equipment, Net (Tables)</t>
  </si>
  <si>
    <t>Schedule of Property and Equipment, Net</t>
  </si>
  <si>
    <t>Property and equipment, net,
consists of the following as of:
June 30, 2017 December 31, 2016
(Unaudited)
Information technology equipment $ 31,892 $ 31,892
Less accumulated depreciation (27,154 ) (24,137 )
Total property and equipment, net $ 4,738 $ 7,755</t>
  </si>
  <si>
    <t>Intangible Assets, Net (Tables)</t>
  </si>
  <si>
    <t>Schedule of Intangible Assets, Net</t>
  </si>
  <si>
    <t xml:space="preserve">Intangible assets, net, consists
of the following as of:
June 30, 2017 December 31, 2016
(Unaudited)
Patents $ 432,985 $ 432,985
Less accumulated amortization (252,059 ) (240,275 )
180,926 192,710
Patents pending 245,678 238,060
Total intangible assets, net $ 426,604 $ 430,770 </t>
  </si>
  <si>
    <t>Stock Option Plans (Tables)</t>
  </si>
  <si>
    <t>Schedule of Stock Option Activity</t>
  </si>
  <si>
    <t xml:space="preserve">A summary of stock option
activity is as follows:
Options Weighted average exercise price Weighted average remaining contractual term in years Aggregate intrinsic value
Outstanding January 1, 2016 34,167,354 $ 0.47 6.57 $ 974,066
Exercisable January 1, 2016 34,167,354 $ 0.47 6.57 $ 974,066
Canceled -
Granted 6,156,580
Exercised -
Forfeited (3,501,965 )
Outstanding December 31, 2016 36,821,969 $ 0.41 5.94 $ 301,273
Exercisable December 31, 2016 36,771,969 $ 0.41 5.94 $ 299,273
Canceled -
Granted 161,458
Exercised -
Forfeited -
Outstanding June 30, 2017 36,983,427 $ 0.40 5.44 $ 1,068,480
Exercisable June 30, 2017 36,983,427 $ 0.40 5.44 $ 1,068,480 </t>
  </si>
  <si>
    <t>Schedule of Non-vested Shares Granted Under Stock Option Plan</t>
  </si>
  <si>
    <t xml:space="preserve">A summary of the Company’s
non-vested options for the six-months ended June 30, 2017 and year ended December 31, 2016 are presented below:
Non-vested at January 1, 2016 -
Granted 6,156,580
Vested (6,106,580 )
Forfeited -
Non-vested at December 31, 2016 50,000
Granted 161,458
Vested (211,458 )
Forfeited -
Non-vested at June 30, 2017 - </t>
  </si>
  <si>
    <t>Schedule of Fair Value Assumptions</t>
  </si>
  <si>
    <t xml:space="preserve">The range of fair value assumptions
related to options issued were as follows for the periods ended:
June 30, 2017 December 31, 2016
(Unaudited)
Dividend yield 0.0 % 0.0 %
Risk-free rate 1.89% - 1.93 % 0.80% - 1.03 %
Expected volatility 231% - 232 % 141% - 225 %
Expected term 5 years 5 years </t>
  </si>
  <si>
    <t>Warrants (Tables)</t>
  </si>
  <si>
    <t>Schedule of Stock Warrants Activity</t>
  </si>
  <si>
    <t xml:space="preserve">The following is a summary
of the Company’s warrant activity:
Warrants Weighted average exercise price Weighted average remaining contractual term in years Aggregate intrinsic value
Outstanding January 1, 2016 47,00 3,962 $ 0.46 3.49 $ 2,579,541
Exercisable January 1, 2016 47,003,962 $ 0.46 3.49 $ 2,579,541
Canceled -
Granted 42,037,500
Exercised -
Forfeited (676,426 )
Outstanding December 31, 2016 88,365,036 $ 0.30 3.50 $ 543,770
Exercisable December 31, 2016 88,365,036 $ 0.30 3.50 $ 543,770
Canceled -
Granted 11,247,079
Exercised -
Forfeited (289,145 )
Outstanding June 30, 2017 99,322,970 $ 0.28 3.20 $ 5,580,549
Exercisable June 30, 2017 99,322,970 $ 0.28 3.20 $ 5,580,549 </t>
  </si>
  <si>
    <t>Basic and Diluted Net Loss Per Share (Tables)</t>
  </si>
  <si>
    <t>Schedule of Basic and Diluted Net Income (Loss)</t>
  </si>
  <si>
    <t>The following table sets
forth the computation of the Company’s basic and diluted net loss per share for the:
Three-months ended June 30, 2017 (Unaudited)
Net Loss (Numerator) Shares (Denominator) Per share amount
Basic loss per share $ (383,043 ) 90,305,824 $ (0.00 )
Effect of dilutive securities—Common stock options and warrants - - -
Diluted loss per share $ (383,043 ) 90,305,824 $ (0.00 )
Three-months ended June 30, 2016 (Unaudited)
Net Loss (Numerator) Shares (Denominator)
Per share amount
Basic loss per share $ (227,742 ) 73,116,801 $ (0.00 )
Effect of dilutive securities—Common stock options and warrants - - -
Diluted loss per share $ (227,742 ) 73,116,801 $ (0.00 )
Six-months ended June 30, 2017 (Unaudited)
Net Loss (Numerator) Shares (Denominator) Per share amount
Basic loss per share $ (833,879 ) 88,409,138 $ (0.01 )
Effect of dilutive securities—Common stock options and warrants - - -
Diluted loss per share $ (833,879 ) 88,409,138 $ (0.01 )
Six-months ended June 30, 2016 (Unaudited)
Net Loss (Numerator)
Shares (Denominator)
Per share amount
Basic loss per share $ (905,488 ) 71,102,378 $ (0.01 )
Effect of dilutive securities—Common stock options and warrants - - -
Diluted loss per share $ (905,488 ) 71,102,378 $ (0.01 )</t>
  </si>
  <si>
    <t>Schedule of Computation of Diluted Net Income (Loss) Per Share</t>
  </si>
  <si>
    <t xml:space="preserve">The following outstanding
shares of common stock equivalents were excluded from the computation of diluted net loss per share for the periods presented because
including them would have been antidilutive for the periods ended:
June 30, 2017 June 30, 2016
(Unaudited) (Unaudited)
Common stock options 36,983,427 36,610,858
Common stock warrants 99,322,970 67,016,015
Total common stock equivalents 136,306,397 103,626,873 </t>
  </si>
  <si>
    <t>Company Background (Details Narrative) - USD ($)</t>
  </si>
  <si>
    <t>Sep. 06, 2016</t>
  </si>
  <si>
    <t>May 30, 2016</t>
  </si>
  <si>
    <t>Nov. 24, 2015</t>
  </si>
  <si>
    <t>Feb. 07, 2014</t>
  </si>
  <si>
    <t>Jan. 03, 2014</t>
  </si>
  <si>
    <t>Dec. 31, 2013</t>
  </si>
  <si>
    <t>May 31, 2013</t>
  </si>
  <si>
    <t>Dec. 31, 2009</t>
  </si>
  <si>
    <t>Dec. 31, 2008</t>
  </si>
  <si>
    <t>Ownership interest</t>
  </si>
  <si>
    <t>100.00%</t>
  </si>
  <si>
    <t>Proceeds from sale of common stock</t>
  </si>
  <si>
    <t>Number of common stock shares sold</t>
  </si>
  <si>
    <t>Warrants term</t>
  </si>
  <si>
    <t>5 years</t>
  </si>
  <si>
    <t>Warrants to purchase of common stock shares</t>
  </si>
  <si>
    <t>Warrant exercise price per share</t>
  </si>
  <si>
    <t>Outstanding principal amount of notes payable</t>
  </si>
  <si>
    <t>Shares of common stock issued upon conversion of notes payable</t>
  </si>
  <si>
    <t>Warrants converted into common stock upon reverse merger</t>
  </si>
  <si>
    <t>Stock options cancelled</t>
  </si>
  <si>
    <t>Stock option cancelled price per share</t>
  </si>
  <si>
    <t>Stock options issued in substitution of cancelled options</t>
  </si>
  <si>
    <t>Stock options issued in substitution of cancelled options, price per share</t>
  </si>
  <si>
    <t>Additional stock options issued purchase number of common stock</t>
  </si>
  <si>
    <t>Additional stock options issued purchase number of common stock, price per share</t>
  </si>
  <si>
    <t>Outstanding principal notes repaid in full</t>
  </si>
  <si>
    <t>Company's shares of common stock in ratio approximately</t>
  </si>
  <si>
    <t>Common Stock in a ratio of approximately 2.2:1</t>
  </si>
  <si>
    <t>Net losses</t>
  </si>
  <si>
    <t>Additional paid in capital to business plan</t>
  </si>
  <si>
    <t>Monthly compensation</t>
  </si>
  <si>
    <t>David M. Watumull [Member]</t>
  </si>
  <si>
    <t>Compensation arrangement bi-weekly compensation expense</t>
  </si>
  <si>
    <t>Timothy J. King [Member]</t>
  </si>
  <si>
    <t>David G. Watumull [Member]</t>
  </si>
  <si>
    <t>Gilbert M. Rishton [Member]</t>
  </si>
  <si>
    <t>John B. Russell [Member]</t>
  </si>
  <si>
    <t>Director [Member]</t>
  </si>
  <si>
    <t>Quarterly equity compensation</t>
  </si>
  <si>
    <t>Equity compensation market price per share</t>
  </si>
  <si>
    <t>April and May 2017 [Member]</t>
  </si>
  <si>
    <t>Summary of Significant Accounting Policies (Details Narrative) - USD ($)</t>
  </si>
  <si>
    <t>Allowance for doubtful accounts receivable</t>
  </si>
  <si>
    <t>Inventory reserves</t>
  </si>
  <si>
    <t>Shipping and handling costs</t>
  </si>
  <si>
    <t>Sales taxes</t>
  </si>
  <si>
    <t>Inventory - Schedule of Inventory (Details) - USD ($)</t>
  </si>
  <si>
    <t>Finished goods</t>
  </si>
  <si>
    <t>Total inventories</t>
  </si>
  <si>
    <t>Property and Equipment, Net (Details Narrative) - USD ($)</t>
  </si>
  <si>
    <t>Depreciation expense</t>
  </si>
  <si>
    <t>Property and Equipment, Net - Schedule of Property and Equipment, Net (Details) - USD ($)</t>
  </si>
  <si>
    <t>Total property and equipment, net</t>
  </si>
  <si>
    <t>Information Technology Equipment [Member]</t>
  </si>
  <si>
    <t>Information technology equipment</t>
  </si>
  <si>
    <t>Less accumulated depreciation</t>
  </si>
  <si>
    <t>Intangible Assets, Net (Details Narrative)</t>
  </si>
  <si>
    <t>Jun. 30, 2017USD ($)</t>
  </si>
  <si>
    <t>Jun. 30, 2016USD ($)</t>
  </si>
  <si>
    <t>Jun. 30, 2017USD ($)Units</t>
  </si>
  <si>
    <t>Patent, amortization period</t>
  </si>
  <si>
    <t>15 years</t>
  </si>
  <si>
    <t>Amortization expense | $</t>
  </si>
  <si>
    <t>Patents, units</t>
  </si>
  <si>
    <t>Patents expiration date</t>
  </si>
  <si>
    <t>patents will expire during the years of 2023 to 2028</t>
  </si>
  <si>
    <t>United States [Member]</t>
  </si>
  <si>
    <t>China, India, Japan And Hong Kong [Member]</t>
  </si>
  <si>
    <t>Europe, Canada, and Brazil [Member]</t>
  </si>
  <si>
    <t>Number of patent application pending</t>
  </si>
  <si>
    <t>Intangible Assets, Net - Schedule of Intangible Assets, Net (Details) - USD ($)</t>
  </si>
  <si>
    <t>Patents</t>
  </si>
  <si>
    <t>Less accumulated amortization</t>
  </si>
  <si>
    <t>Patents, Total</t>
  </si>
  <si>
    <t>Patents pending</t>
  </si>
  <si>
    <t>Total intangible assets, net</t>
  </si>
  <si>
    <t>Stockholders' Deficit (Details Narrative) - USD ($)</t>
  </si>
  <si>
    <t>May 03, 2017</t>
  </si>
  <si>
    <t>Mar. 27, 2017</t>
  </si>
  <si>
    <t>Jul. 13, 2016</t>
  </si>
  <si>
    <t>Sold securities in a self-directed offering, aggregate amount</t>
  </si>
  <si>
    <t>Equity Purchase Agreement [Member] | Investor [Member]</t>
  </si>
  <si>
    <t>Number of shares issued</t>
  </si>
  <si>
    <t>Fair value of stock grant fully vested</t>
  </si>
  <si>
    <t>Restricted Stock One [Member]</t>
  </si>
  <si>
    <t>Issuance of stock per share</t>
  </si>
  <si>
    <t>Restricted common stock price per share</t>
  </si>
  <si>
    <t>Restricted Stock Two [Member]</t>
  </si>
  <si>
    <t>Restricted Stock Three [Member]</t>
  </si>
  <si>
    <t>Restricted Common Stock [Member]</t>
  </si>
  <si>
    <t>Conversion stock, description</t>
  </si>
  <si>
    <t>Each unit consisted of 1 share of restricted common stock (558,750 shares), a five-year warrant to purchase 1 share of restricted common stock (558,750 warrant shares) at $0.08 per share, a five-year warrant to purchase 1 share of restricted common stock (558,750 warrant shares) at $0.12 per share, and a five-year warrant to purchase 1 share of restricted common stock (558,750 warrant shares) at $0.16 per share.</t>
  </si>
  <si>
    <t>Restricted Common Stock One [Member]</t>
  </si>
  <si>
    <t>Restricted Common Stock Two [Member]</t>
  </si>
  <si>
    <t>Restricted Common Stock Three [Member]</t>
  </si>
  <si>
    <t>Self Directed Stock Issuance [Member]</t>
  </si>
  <si>
    <t>Each $0.08 unit consisted of 1 share of restricted common stock (2,237,500 shares), a five-year warrant to purchase 1 share of restricted common stock (2,237,500 warrant shares) at $0.08 per share, a five-year warrant to purchase 1 share of restricted common stock (2,237,500 warrant shares) at $0.12 per share, and a five-year warrant to purchase 1 share of restricted common stock (2,237,500 warrant shares) at $0.16 per share. Each $0.12 unit consisted of 1 share of restricted common stock (2,858,329 shares) and a five-year warrant to purchase 1 share of restricted common stock (2,858,329 warrant shares) at $0.12 per share.</t>
  </si>
  <si>
    <t>Each unit consisted of 1 share of restricted common stock (14,012,500 shares), a five-year warrant to purchase 1 share of restricted common stock (14,012,500 warrant shares) at $0.08 per share, a five-year warrant to purchase 1 share of restricted common stock (14,012,500 warrant shares) at $0.12 per share, and a five-year warrant to purchase 1 share of restricted common stock (14,012,500 warrant shares) at $0.16 per share.</t>
  </si>
  <si>
    <t>Stock Grants (Details Narrative) - USD ($)</t>
  </si>
  <si>
    <t>Apr. 10, 2017</t>
  </si>
  <si>
    <t>Stock compensation expense</t>
  </si>
  <si>
    <t>Restricted common stock, shares</t>
  </si>
  <si>
    <t>Restricted common stock, value</t>
  </si>
  <si>
    <t>Consultant [Member]</t>
  </si>
  <si>
    <t>Restricted common stock, per share</t>
  </si>
  <si>
    <t>Stock Option Plans (Details Narrative) - USD ($)</t>
  </si>
  <si>
    <t>Apr. 16, 2015</t>
  </si>
  <si>
    <t>Stock based compensation expense</t>
  </si>
  <si>
    <t>Compensation expense, in lieu of salaries</t>
  </si>
  <si>
    <t>Options issued, in lieu of salaries</t>
  </si>
  <si>
    <t>Compensation expense, in lieu of fees</t>
  </si>
  <si>
    <t>Options issued, in lieu of fees</t>
  </si>
  <si>
    <t>2014 Equity Compensation Plan [Member]</t>
  </si>
  <si>
    <t>Aggregate number of shares issuable under this plan</t>
  </si>
  <si>
    <t>Shares authorized</t>
  </si>
  <si>
    <t>2014 Equity Compensation Plan and 2006 Stock Incentive Plan [Member]</t>
  </si>
  <si>
    <t>Percentage of stock option granted to stockholders</t>
  </si>
  <si>
    <t>10.00%</t>
  </si>
  <si>
    <t>2014 Equity Compensation Plan and 2006 Stock Incentive Plan [Member] | Maximum [Member]</t>
  </si>
  <si>
    <t>Percentage granted to employees at a price per share</t>
  </si>
  <si>
    <t>Percentage exercise price per share</t>
  </si>
  <si>
    <t>110.00%</t>
  </si>
  <si>
    <t>Percentage restricted stock to related parties price per share</t>
  </si>
  <si>
    <t>Stock Option Plans - Schedule of Stock Option Activity (Details) - USD ($)</t>
  </si>
  <si>
    <t>12 Months Ended</t>
  </si>
  <si>
    <t>Options Outstanding, Beginning balance</t>
  </si>
  <si>
    <t>Options Exercisable, Beginning balance</t>
  </si>
  <si>
    <t>Options, Canceled</t>
  </si>
  <si>
    <t>Options, Granted</t>
  </si>
  <si>
    <t>Options, Exercised</t>
  </si>
  <si>
    <t>Options, Forfeited</t>
  </si>
  <si>
    <t>Options Outstanding, Ending balance</t>
  </si>
  <si>
    <t>Options Exercisable, Ending balance</t>
  </si>
  <si>
    <t>Weighted Average Exercise Price, Outstanding, Beginning balance</t>
  </si>
  <si>
    <t>Weighted Average Exercise Price, Exercisable, Beginning balance</t>
  </si>
  <si>
    <t>Weighted Average Exercise Price, Canceled</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Terms (Years), Outstanding Beginning</t>
  </si>
  <si>
    <t>5 years 11 months 9 days</t>
  </si>
  <si>
    <t>6 years 6 months 26 days</t>
  </si>
  <si>
    <t>Weighted Average Remaining Contractual Terms (Years), Outstanding Ending</t>
  </si>
  <si>
    <t>Weighted Average Remaining Contractual Terms (Years), Exercisable, Beginning</t>
  </si>
  <si>
    <t>5 years 5 months 9 days</t>
  </si>
  <si>
    <t>Weighted Average Remaining Contractual Terms (Years), Exercisable, Ending</t>
  </si>
  <si>
    <t>Aggregate Intrinsic Value, Outstanding Beginning balance</t>
  </si>
  <si>
    <t>Aggregate Intrinsic Value, Exercisable Beginning balance</t>
  </si>
  <si>
    <t>Aggregate Intrinsic Value, Outstanding Ending balance</t>
  </si>
  <si>
    <t>Aggregate Intrinsic Value, Exercisable Ending balance</t>
  </si>
  <si>
    <t>Stock Option Plans - Schedule of Non-vested Shares Granted Under Stock Option Plan (Details) - shares</t>
  </si>
  <si>
    <t>Non-vested, Options Outstanding, Beginning balance</t>
  </si>
  <si>
    <t>Non-vested, Options Granted</t>
  </si>
  <si>
    <t>Non-vested, Options Vested</t>
  </si>
  <si>
    <t>Non-vested, Options Forfeited</t>
  </si>
  <si>
    <t>Non-vested, Options Outstanding, Ending balance</t>
  </si>
  <si>
    <t>Stock Option Plans - Schedule of Fair Value Assumptions (Details)</t>
  </si>
  <si>
    <t>Dividend yield</t>
  </si>
  <si>
    <t>0.00%</t>
  </si>
  <si>
    <t>Expected term</t>
  </si>
  <si>
    <t>Minimum [Member]</t>
  </si>
  <si>
    <t>Risk-free rate</t>
  </si>
  <si>
    <t>1.89%</t>
  </si>
  <si>
    <t>0.80%</t>
  </si>
  <si>
    <t>Expected volatility</t>
  </si>
  <si>
    <t>231.00%</t>
  </si>
  <si>
    <t>141.00%</t>
  </si>
  <si>
    <t>Maximum [Member]</t>
  </si>
  <si>
    <t>1.93%</t>
  </si>
  <si>
    <t>1.03%</t>
  </si>
  <si>
    <t>232.00%</t>
  </si>
  <si>
    <t>225.00%</t>
  </si>
  <si>
    <t>Warrants (Details Narrative) - USD ($)</t>
  </si>
  <si>
    <t>Warrant [Member]</t>
  </si>
  <si>
    <t>Warrants to purchase an aggregate number of shares</t>
  </si>
  <si>
    <t>Warrants - Schedule of Stock Warrants Activity (Details) - Warrant [Member] - USD ($)</t>
  </si>
  <si>
    <t>Warrants, Outstanding, Beginning balance</t>
  </si>
  <si>
    <t>Warrants, Exercisable, Beginning balance</t>
  </si>
  <si>
    <t>Warrants, Canceled</t>
  </si>
  <si>
    <t>Warrants, Granted</t>
  </si>
  <si>
    <t>Warrants, Exercised</t>
  </si>
  <si>
    <t>Warrants, Forfeited</t>
  </si>
  <si>
    <t>Warrants, Outstanding, Ending balance</t>
  </si>
  <si>
    <t>Warrants, Exercisable, Ending balance</t>
  </si>
  <si>
    <t>Weighted Average Exercise Price, Outstanding, Beginning</t>
  </si>
  <si>
    <t>Weighted Average Exercise Price, Exercisable, Beginning</t>
  </si>
  <si>
    <t>Weighted Average Exercise Price, Outstanding, Ending</t>
  </si>
  <si>
    <t>Weighted Average Exercise Price, Exercisable, Ending</t>
  </si>
  <si>
    <t>Weighted Average Remaining Contractual Terms in Years, Beginning Outstanding</t>
  </si>
  <si>
    <t>3 years 6 months</t>
  </si>
  <si>
    <t>3 years 5 months 27 days</t>
  </si>
  <si>
    <t>Weighted Average Remaining Contractual Terms in Years, Beginning Exercisable</t>
  </si>
  <si>
    <t>Weighted Average Remaining Contractual Terms in Years, Ending Outstanding</t>
  </si>
  <si>
    <t>3 years 2 months 12 days</t>
  </si>
  <si>
    <t>Weighted Average Remaining Contractual Terms in Years, Ending Exercisable</t>
  </si>
  <si>
    <t>Aggregate Intrinsic Value, Outstanding, Beginning</t>
  </si>
  <si>
    <t>Aggregate Intrinsic Value, Exercisable, Beginning</t>
  </si>
  <si>
    <t>Aggregate Intrinsic Value, Outstanding, Ending</t>
  </si>
  <si>
    <t>Aggregate Intrinsic Value, Exercisable, Ending</t>
  </si>
  <si>
    <t>Related Party Transactions (Details Narrative) - USD ($)</t>
  </si>
  <si>
    <t>Amounts payable</t>
  </si>
  <si>
    <t>Settled in option value</t>
  </si>
  <si>
    <t>Income Taxes (Details Narrative)</t>
  </si>
  <si>
    <t>Effective tax statutory rate</t>
  </si>
  <si>
    <t>34.00%</t>
  </si>
  <si>
    <t>Basic and Diluted Net Loss Per Share - Schedule of Basic and Diluted Net Income (Loss) (Details) - USD ($)</t>
  </si>
  <si>
    <t>Net loss (numerator) basic loss per share, basic</t>
  </si>
  <si>
    <t>Net loss (numerator) effect of dilutive securities-common stock options and warrants</t>
  </si>
  <si>
    <t>Net loss (numerator) diluted loss per share, diluted</t>
  </si>
  <si>
    <t>Shares (denominator) basic loss per shares , basic</t>
  </si>
  <si>
    <t>Shares (denominator) effect of dilutive securities-common stock options and warrants</t>
  </si>
  <si>
    <t>Shares (denominator) diluted loss per shares, diluted</t>
  </si>
  <si>
    <t>Per share amount basic loss per share, basic</t>
  </si>
  <si>
    <t>Per share amount effect of dilutive securities-common stock options and warrants</t>
  </si>
  <si>
    <t>Per share amount diluted loss per share, diluted</t>
  </si>
  <si>
    <t>Basic and Diluted Net Loss Per Share - Schedule of Computation of Diluted Net Income (Loss) Per Share (Details) - shares</t>
  </si>
  <si>
    <t>Total common stock equivalents</t>
  </si>
  <si>
    <t>Common Stock Warrants [Member]</t>
  </si>
  <si>
    <t>Common Stock Options [Member]</t>
  </si>
  <si>
    <t>Leases (Details Narrative) - USD ($)</t>
  </si>
  <si>
    <t>Lease Settlement Agreement [Member] | Hawaii Research Center [Member]</t>
  </si>
  <si>
    <t>Rent expenses</t>
  </si>
  <si>
    <t>Subsequent Events (Details Narrative) - USD ($)</t>
  </si>
  <si>
    <t>Aug. 08, 2017</t>
  </si>
  <si>
    <t>Sale of securities in self-directed offering</t>
  </si>
  <si>
    <t>Warrants price per share</t>
  </si>
  <si>
    <t>Subsequent Event [Member]</t>
  </si>
  <si>
    <t>Number of restricted common stock shares issued</t>
  </si>
  <si>
    <t>Share based compensation vesting percentage</t>
  </si>
  <si>
    <t>25.00%</t>
  </si>
  <si>
    <t>Subsequent Event [Member] | July ang August 2017 [Member]</t>
  </si>
  <si>
    <t>Sale of securities, price per unit</t>
  </si>
  <si>
    <t>Each unit consisted of 1 share of restricted common stock (4,566,663 shares) and a five-year warrant to purchase 1 share of restricted common stock (4,566,663 warrant shares) at $0.12 per share.</t>
  </si>
  <si>
    <t>Subsequent Event [Member] | July ang August 2017 [Member] | Restricted Stock One [Member]</t>
  </si>
  <si>
    <t>Warrant expiration term</t>
  </si>
  <si>
    <t>Subsequent Event [Member] | July ang August 2017 [Member] | Restricted Stock One [Member] | Warrant Shar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42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638051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516</v>
      </c>
      <c r="C3" s="7" t="n">
        <v>158433</v>
      </c>
    </row>
    <row r="4" spans="1:3">
      <c r="A4" s="4" t="s">
        <v>28</v>
      </c>
      <c r="B4" s="5" t="n">
        <v>7554</v>
      </c>
      <c r="C4" s="4" t="s">
        <v>29</v>
      </c>
    </row>
    <row r="5" spans="1:3">
      <c r="A5" s="4" t="s">
        <v>30</v>
      </c>
      <c r="B5" s="5" t="n">
        <v>9783</v>
      </c>
      <c r="C5" s="5" t="n">
        <v>10827</v>
      </c>
    </row>
    <row r="6" spans="1:3">
      <c r="A6" s="4" t="s">
        <v>31</v>
      </c>
      <c r="B6" s="5" t="n">
        <v>91244</v>
      </c>
      <c r="C6" s="5" t="n">
        <v>122876</v>
      </c>
    </row>
    <row r="7" spans="1:3">
      <c r="A7" s="4" t="s">
        <v>32</v>
      </c>
      <c r="B7" s="5" t="n">
        <v>18893</v>
      </c>
      <c r="C7" s="5" t="n">
        <v>19919</v>
      </c>
    </row>
    <row r="8" spans="1:3">
      <c r="A8" s="4" t="s">
        <v>33</v>
      </c>
      <c r="B8" s="5" t="n">
        <v>205990</v>
      </c>
      <c r="C8" s="5" t="n">
        <v>312055</v>
      </c>
    </row>
    <row r="9" spans="1:3">
      <c r="A9" s="4" t="s">
        <v>34</v>
      </c>
      <c r="B9" s="5" t="n">
        <v>4738</v>
      </c>
      <c r="C9" s="5" t="n">
        <v>7755</v>
      </c>
    </row>
    <row r="10" spans="1:3">
      <c r="A10" s="4" t="s">
        <v>35</v>
      </c>
      <c r="B10" s="5" t="n">
        <v>426604</v>
      </c>
      <c r="C10" s="5" t="n">
        <v>430770</v>
      </c>
    </row>
    <row r="11" spans="1:3">
      <c r="A11" s="4" t="s">
        <v>36</v>
      </c>
      <c r="B11" s="5" t="n">
        <v>637332</v>
      </c>
      <c r="C11" s="5" t="n">
        <v>750580</v>
      </c>
    </row>
    <row r="12" spans="1:3">
      <c r="A12" s="3" t="s">
        <v>37</v>
      </c>
    </row>
    <row r="13" spans="1:3">
      <c r="A13" s="4" t="s">
        <v>38</v>
      </c>
      <c r="B13" s="5" t="n">
        <v>3525068</v>
      </c>
      <c r="C13" s="5" t="n">
        <v>3510464</v>
      </c>
    </row>
    <row r="14" spans="1:3">
      <c r="A14" s="4" t="s">
        <v>39</v>
      </c>
      <c r="B14" s="5" t="n">
        <v>652171</v>
      </c>
      <c r="C14" s="5" t="n">
        <v>657094</v>
      </c>
    </row>
    <row r="15" spans="1:3">
      <c r="A15" s="4" t="s">
        <v>40</v>
      </c>
      <c r="B15" s="5" t="n">
        <v>418546</v>
      </c>
      <c r="C15" s="5" t="n">
        <v>418546</v>
      </c>
    </row>
    <row r="16" spans="1:3">
      <c r="A16" s="4" t="s">
        <v>41</v>
      </c>
      <c r="B16" s="5" t="n">
        <v>50000</v>
      </c>
      <c r="C16" s="5" t="n">
        <v>50000</v>
      </c>
    </row>
    <row r="17" spans="1:3">
      <c r="A17" s="4" t="s">
        <v>42</v>
      </c>
      <c r="B17" s="5" t="n">
        <v>4645785</v>
      </c>
      <c r="C17" s="5" t="n">
        <v>4636104</v>
      </c>
    </row>
    <row r="18" spans="1:3">
      <c r="A18" s="4" t="s">
        <v>43</v>
      </c>
      <c r="B18" s="4" t="s">
        <v>29</v>
      </c>
      <c r="C18" s="4" t="s">
        <v>29</v>
      </c>
    </row>
    <row r="19" spans="1:3">
      <c r="A19" s="4" t="s">
        <v>44</v>
      </c>
      <c r="B19" s="5" t="n">
        <v>4645785</v>
      </c>
      <c r="C19" s="5" t="n">
        <v>4636104</v>
      </c>
    </row>
    <row r="20" spans="1:3">
      <c r="A20" s="3" t="s">
        <v>45</v>
      </c>
    </row>
    <row r="21" spans="1:3">
      <c r="A21" s="4" t="s">
        <v>46</v>
      </c>
      <c r="B21" s="4" t="s">
        <v>29</v>
      </c>
      <c r="C21" s="4" t="s">
        <v>29</v>
      </c>
    </row>
    <row r="22" spans="1:3">
      <c r="A22" s="4" t="s">
        <v>47</v>
      </c>
      <c r="B22" s="5" t="n">
        <v>91714</v>
      </c>
      <c r="C22" s="5" t="n">
        <v>85069</v>
      </c>
    </row>
    <row r="23" spans="1:3">
      <c r="A23" s="4" t="s">
        <v>48</v>
      </c>
      <c r="B23" s="5" t="n">
        <v>52684824</v>
      </c>
      <c r="C23" s="5" t="n">
        <v>51963269</v>
      </c>
    </row>
    <row r="24" spans="1:3">
      <c r="A24" s="4" t="s">
        <v>49</v>
      </c>
      <c r="B24" s="5" t="n">
        <v>-17250</v>
      </c>
      <c r="C24" s="4" t="s">
        <v>29</v>
      </c>
    </row>
    <row r="25" spans="1:3">
      <c r="A25" s="4" t="s">
        <v>50</v>
      </c>
      <c r="B25" s="5" t="n">
        <v>-56767741</v>
      </c>
      <c r="C25" s="5" t="n">
        <v>-55933862</v>
      </c>
    </row>
    <row r="26" spans="1:3">
      <c r="A26" s="4" t="s">
        <v>51</v>
      </c>
      <c r="B26" s="5" t="n">
        <v>-4008453</v>
      </c>
      <c r="C26" s="5" t="n">
        <v>-3885524</v>
      </c>
    </row>
    <row r="27" spans="1:3">
      <c r="A27" s="4" t="s">
        <v>52</v>
      </c>
      <c r="B27" s="7" t="n">
        <v>637332</v>
      </c>
      <c r="C27" s="7" t="n">
        <v>750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13</v>
      </c>
    </row>
    <row r="4" spans="1:2">
      <c r="A4" s="4" t="s">
        <v>151</v>
      </c>
      <c r="B4" s="4" t="s">
        <v>152</v>
      </c>
    </row>
    <row r="5" spans="1:2">
      <c r="A5" s="4" t="s">
        <v>153</v>
      </c>
      <c r="B5" s="4" t="s">
        <v>154</v>
      </c>
    </row>
    <row r="6" spans="1:2">
      <c r="A6" s="4" t="s">
        <v>30</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17</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20</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23</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31</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33</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4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s>
  <sheetData>
    <row r="1" spans="1:15">
      <c r="A1" s="1" t="s">
        <v>192</v>
      </c>
      <c r="B1" s="2" t="s">
        <v>193</v>
      </c>
      <c r="C1" s="2" t="s">
        <v>194</v>
      </c>
      <c r="D1" s="2" t="s">
        <v>195</v>
      </c>
      <c r="E1" s="2" t="s">
        <v>196</v>
      </c>
      <c r="F1" s="2" t="s">
        <v>197</v>
      </c>
      <c r="G1" s="2" t="s">
        <v>2</v>
      </c>
      <c r="H1" s="2" t="s">
        <v>65</v>
      </c>
      <c r="I1" s="2" t="s">
        <v>2</v>
      </c>
      <c r="J1" s="2" t="s">
        <v>65</v>
      </c>
      <c r="K1" s="2" t="s">
        <v>198</v>
      </c>
      <c r="L1" s="2" t="s">
        <v>25</v>
      </c>
      <c r="M1" s="2" t="s">
        <v>199</v>
      </c>
      <c r="N1" s="2" t="s">
        <v>200</v>
      </c>
      <c r="O1" s="2" t="s">
        <v>201</v>
      </c>
    </row>
    <row r="2" spans="1:15">
      <c r="A2" s="4" t="s">
        <v>202</v>
      </c>
      <c r="M2" s="4" t="s">
        <v>203</v>
      </c>
    </row>
    <row r="3" spans="1:15">
      <c r="A3" s="4" t="s">
        <v>204</v>
      </c>
      <c r="E3" s="7" t="n">
        <v>3923100</v>
      </c>
      <c r="I3" s="7" t="n">
        <v>60000</v>
      </c>
    </row>
    <row r="4" spans="1:15">
      <c r="A4" s="4" t="s">
        <v>205</v>
      </c>
      <c r="E4" s="5" t="n">
        <v>6276960</v>
      </c>
      <c r="I4" s="5" t="n">
        <v>567644</v>
      </c>
    </row>
    <row r="5" spans="1:15">
      <c r="A5" s="4" t="s">
        <v>206</v>
      </c>
      <c r="E5" s="4" t="s">
        <v>207</v>
      </c>
      <c r="F5" s="4" t="s">
        <v>207</v>
      </c>
      <c r="K5" s="4" t="s">
        <v>207</v>
      </c>
    </row>
    <row r="6" spans="1:15">
      <c r="A6" s="4" t="s">
        <v>208</v>
      </c>
      <c r="E6" s="5" t="n">
        <v>6276960</v>
      </c>
      <c r="F6" s="5" t="n">
        <v>3321600</v>
      </c>
      <c r="K6" s="5" t="n">
        <v>14446777</v>
      </c>
    </row>
    <row r="7" spans="1:15">
      <c r="A7" s="4" t="s">
        <v>209</v>
      </c>
      <c r="E7" s="8" t="n">
        <v>0.625</v>
      </c>
      <c r="F7" s="8" t="n">
        <v>0.625</v>
      </c>
      <c r="K7" s="8" t="n">
        <v>0.625</v>
      </c>
    </row>
    <row r="8" spans="1:15">
      <c r="A8" s="4" t="s">
        <v>210</v>
      </c>
      <c r="F8" s="7" t="n">
        <v>2076000</v>
      </c>
      <c r="K8" s="7" t="n">
        <v>8489036</v>
      </c>
    </row>
    <row r="9" spans="1:15">
      <c r="A9" s="4" t="s">
        <v>211</v>
      </c>
      <c r="F9" s="5" t="n">
        <v>3353437</v>
      </c>
      <c r="K9" s="5" t="n">
        <v>14446777</v>
      </c>
    </row>
    <row r="10" spans="1:15">
      <c r="A10" s="4" t="s">
        <v>212</v>
      </c>
      <c r="F10" s="8" t="n">
        <v>0.625</v>
      </c>
      <c r="K10" s="8" t="n">
        <v>0.625</v>
      </c>
    </row>
    <row r="11" spans="1:15">
      <c r="A11" s="4" t="s">
        <v>213</v>
      </c>
      <c r="E11" s="5" t="n">
        <v>15290486</v>
      </c>
    </row>
    <row r="12" spans="1:15">
      <c r="A12" s="4" t="s">
        <v>214</v>
      </c>
      <c r="E12" s="9" t="n">
        <v>0.07000000000000001</v>
      </c>
    </row>
    <row r="13" spans="1:15">
      <c r="A13" s="4" t="s">
        <v>215</v>
      </c>
      <c r="E13" s="5" t="n">
        <v>6889555</v>
      </c>
    </row>
    <row r="14" spans="1:15">
      <c r="A14" s="4" t="s">
        <v>216</v>
      </c>
      <c r="E14" s="8" t="n">
        <v>0.155</v>
      </c>
    </row>
    <row r="15" spans="1:15">
      <c r="A15" s="4" t="s">
        <v>217</v>
      </c>
      <c r="E15" s="5" t="n">
        <v>20867266</v>
      </c>
    </row>
    <row r="16" spans="1:15">
      <c r="A16" s="4" t="s">
        <v>218</v>
      </c>
      <c r="E16" s="8" t="n">
        <v>0.625</v>
      </c>
    </row>
    <row r="17" spans="1:15">
      <c r="A17" s="4" t="s">
        <v>219</v>
      </c>
      <c r="N17" s="7" t="n">
        <v>500000</v>
      </c>
      <c r="O17" s="7" t="n">
        <v>55000</v>
      </c>
    </row>
    <row r="18" spans="1:15">
      <c r="A18" s="4" t="s">
        <v>59</v>
      </c>
      <c r="D18" s="8" t="n">
        <v>0.001</v>
      </c>
      <c r="G18" s="8" t="n">
        <v>0.001</v>
      </c>
      <c r="I18" s="8" t="n">
        <v>0.001</v>
      </c>
      <c r="L18" s="8" t="n">
        <v>0.001</v>
      </c>
    </row>
    <row r="19" spans="1:15">
      <c r="A19" s="4" t="s">
        <v>220</v>
      </c>
      <c r="D19" s="4" t="s">
        <v>221</v>
      </c>
    </row>
    <row r="20" spans="1:15">
      <c r="A20" s="4" t="s">
        <v>222</v>
      </c>
      <c r="G20" s="7" t="n">
        <v>383043</v>
      </c>
      <c r="H20" s="7" t="n">
        <v>227742</v>
      </c>
      <c r="I20" s="7" t="n">
        <v>833879</v>
      </c>
      <c r="J20" s="7" t="n">
        <v>905488</v>
      </c>
    </row>
    <row r="21" spans="1:15">
      <c r="A21" s="4" t="s">
        <v>50</v>
      </c>
      <c r="G21" s="5" t="n">
        <v>56767741</v>
      </c>
      <c r="I21" s="5" t="n">
        <v>56767741</v>
      </c>
      <c r="L21" s="7" t="n">
        <v>55933862</v>
      </c>
    </row>
    <row r="22" spans="1:15">
      <c r="A22" s="4" t="s">
        <v>223</v>
      </c>
      <c r="I22" s="5" t="n">
        <v>582000</v>
      </c>
    </row>
    <row r="23" spans="1:15">
      <c r="A23" s="4" t="s">
        <v>224</v>
      </c>
      <c r="G23" s="7" t="n">
        <v>45000</v>
      </c>
      <c r="H23" s="4" t="s">
        <v>29</v>
      </c>
      <c r="I23" s="5" t="n">
        <v>84250</v>
      </c>
      <c r="J23" s="7" t="n">
        <v>381729</v>
      </c>
    </row>
    <row r="24" spans="1:15">
      <c r="A24" s="4" t="s">
        <v>225</v>
      </c>
    </row>
    <row r="25" spans="1:15">
      <c r="A25" s="4" t="s">
        <v>226</v>
      </c>
      <c r="C25" s="7" t="n">
        <v>3269</v>
      </c>
    </row>
    <row r="26" spans="1:15">
      <c r="A26" s="4" t="s">
        <v>227</v>
      </c>
    </row>
    <row r="27" spans="1:15">
      <c r="A27" s="4" t="s">
        <v>226</v>
      </c>
      <c r="B27" s="7" t="n">
        <v>3269</v>
      </c>
      <c r="C27" s="7" t="n">
        <v>1635</v>
      </c>
    </row>
    <row r="28" spans="1:15">
      <c r="A28" s="4" t="s">
        <v>228</v>
      </c>
    </row>
    <row r="29" spans="1:15">
      <c r="A29" s="4" t="s">
        <v>226</v>
      </c>
      <c r="B29" s="5" t="n">
        <v>4327</v>
      </c>
    </row>
    <row r="30" spans="1:15">
      <c r="A30" s="4" t="s">
        <v>229</v>
      </c>
    </row>
    <row r="31" spans="1:15">
      <c r="A31" s="4" t="s">
        <v>226</v>
      </c>
      <c r="B31" s="5" t="n">
        <v>1923</v>
      </c>
    </row>
    <row r="32" spans="1:15">
      <c r="A32" s="4" t="s">
        <v>230</v>
      </c>
    </row>
    <row r="33" spans="1:15">
      <c r="A33" s="4" t="s">
        <v>224</v>
      </c>
      <c r="B33" s="5" t="n">
        <v>3500</v>
      </c>
    </row>
    <row r="34" spans="1:15">
      <c r="A34" s="4" t="s">
        <v>231</v>
      </c>
    </row>
    <row r="35" spans="1:15">
      <c r="A35" s="4" t="s">
        <v>232</v>
      </c>
      <c r="B35" s="7" t="n">
        <v>12500</v>
      </c>
    </row>
    <row r="36" spans="1:15">
      <c r="A36" s="4" t="s">
        <v>233</v>
      </c>
      <c r="B36" s="9" t="n">
        <v>0.15</v>
      </c>
    </row>
    <row r="37" spans="1:15">
      <c r="A37" s="4" t="s">
        <v>234</v>
      </c>
    </row>
    <row r="38" spans="1:15">
      <c r="A38" s="4" t="s">
        <v>223</v>
      </c>
      <c r="I38" s="7" t="n">
        <v>54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35</v>
      </c>
      <c r="B1" s="2" t="s">
        <v>64</v>
      </c>
      <c r="D1" s="2" t="s">
        <v>1</v>
      </c>
    </row>
    <row r="2" spans="1:6">
      <c r="B2" s="2" t="s">
        <v>2</v>
      </c>
      <c r="C2" s="2" t="s">
        <v>65</v>
      </c>
      <c r="D2" s="2" t="s">
        <v>2</v>
      </c>
      <c r="E2" s="2" t="s">
        <v>65</v>
      </c>
      <c r="F2" s="2" t="s">
        <v>25</v>
      </c>
    </row>
    <row r="3" spans="1:6">
      <c r="A3" s="3" t="s">
        <v>113</v>
      </c>
    </row>
    <row r="4" spans="1:6">
      <c r="A4" s="4" t="s">
        <v>28</v>
      </c>
      <c r="B4" s="7" t="n">
        <v>7554</v>
      </c>
      <c r="D4" s="7" t="n">
        <v>7554</v>
      </c>
      <c r="F4" s="4" t="s">
        <v>29</v>
      </c>
    </row>
    <row r="5" spans="1:6">
      <c r="A5" s="4" t="s">
        <v>236</v>
      </c>
      <c r="B5" s="4" t="s">
        <v>29</v>
      </c>
      <c r="D5" s="4" t="s">
        <v>29</v>
      </c>
      <c r="F5" s="4" t="s">
        <v>29</v>
      </c>
    </row>
    <row r="6" spans="1:6">
      <c r="A6" s="4" t="s">
        <v>237</v>
      </c>
      <c r="B6" s="4" t="s">
        <v>29</v>
      </c>
      <c r="D6" s="4" t="s">
        <v>29</v>
      </c>
      <c r="F6" s="4" t="s">
        <v>29</v>
      </c>
    </row>
    <row r="7" spans="1:6">
      <c r="A7" s="4" t="s">
        <v>238</v>
      </c>
      <c r="B7" s="5" t="n">
        <v>3559</v>
      </c>
      <c r="C7" s="7" t="n">
        <v>0</v>
      </c>
      <c r="D7" s="5" t="n">
        <v>6383</v>
      </c>
      <c r="E7" s="7" t="n">
        <v>0</v>
      </c>
    </row>
    <row r="8" spans="1:6">
      <c r="A8" s="4" t="s">
        <v>239</v>
      </c>
      <c r="B8" s="7" t="n">
        <v>1417</v>
      </c>
      <c r="C8" s="7" t="n">
        <v>0</v>
      </c>
      <c r="D8" s="7" t="n">
        <v>2635</v>
      </c>
      <c r="E8"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0</v>
      </c>
      <c r="B1" s="2" t="s">
        <v>2</v>
      </c>
      <c r="C1" s="2" t="s">
        <v>25</v>
      </c>
    </row>
    <row r="2" spans="1:3">
      <c r="A2" s="3" t="s">
        <v>117</v>
      </c>
    </row>
    <row r="3" spans="1:3">
      <c r="A3" s="4" t="s">
        <v>241</v>
      </c>
      <c r="B3" s="7" t="n">
        <v>9783</v>
      </c>
      <c r="C3" s="7" t="n">
        <v>10827</v>
      </c>
    </row>
    <row r="4" spans="1:3">
      <c r="A4" s="4" t="s">
        <v>242</v>
      </c>
      <c r="B4" s="7" t="n">
        <v>9783</v>
      </c>
      <c r="C4" s="7" t="n">
        <v>108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50000000</v>
      </c>
      <c r="C4" s="5" t="n">
        <v>50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400000000</v>
      </c>
      <c r="C8" s="5" t="n">
        <v>400000000</v>
      </c>
    </row>
    <row r="9" spans="1:3">
      <c r="A9" s="4" t="s">
        <v>61</v>
      </c>
      <c r="B9" s="5" t="n">
        <v>91713848</v>
      </c>
      <c r="C9" s="5" t="n">
        <v>85068709</v>
      </c>
    </row>
    <row r="10" spans="1:3">
      <c r="A10" s="4" t="s">
        <v>62</v>
      </c>
      <c r="B10" s="5" t="n">
        <v>91713848</v>
      </c>
      <c r="C10" s="5" t="n">
        <v>850687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43</v>
      </c>
      <c r="B1" s="2" t="s">
        <v>64</v>
      </c>
      <c r="D1" s="2" t="s">
        <v>1</v>
      </c>
    </row>
    <row r="2" spans="1:5">
      <c r="B2" s="2" t="s">
        <v>2</v>
      </c>
      <c r="C2" s="2" t="s">
        <v>65</v>
      </c>
      <c r="D2" s="2" t="s">
        <v>2</v>
      </c>
      <c r="E2" s="2" t="s">
        <v>65</v>
      </c>
    </row>
    <row r="3" spans="1:5">
      <c r="A3" s="3" t="s">
        <v>120</v>
      </c>
    </row>
    <row r="4" spans="1:5">
      <c r="A4" s="4" t="s">
        <v>244</v>
      </c>
      <c r="B4" s="7" t="n">
        <v>1508</v>
      </c>
      <c r="C4" s="7" t="n">
        <v>1546</v>
      </c>
      <c r="D4" s="7" t="n">
        <v>3017</v>
      </c>
      <c r="E4" s="7" t="n">
        <v>31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4" t="s">
        <v>246</v>
      </c>
      <c r="B2" s="7" t="n">
        <v>4738</v>
      </c>
      <c r="C2" s="7" t="n">
        <v>7755</v>
      </c>
    </row>
    <row r="3" spans="1:3">
      <c r="A3" s="4" t="s">
        <v>247</v>
      </c>
    </row>
    <row r="4" spans="1:3">
      <c r="A4" s="4" t="s">
        <v>248</v>
      </c>
      <c r="B4" s="5" t="n">
        <v>31892</v>
      </c>
      <c r="C4" s="5" t="n">
        <v>31892</v>
      </c>
    </row>
    <row r="5" spans="1:3">
      <c r="A5" s="4" t="s">
        <v>249</v>
      </c>
      <c r="B5" s="5" t="n">
        <v>-27154</v>
      </c>
      <c r="C5" s="5" t="n">
        <v>-24137</v>
      </c>
    </row>
    <row r="6" spans="1:3">
      <c r="A6" s="4" t="s">
        <v>246</v>
      </c>
      <c r="B6" s="7" t="n">
        <v>4738</v>
      </c>
      <c r="C6" s="7" t="n">
        <v>77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53"/>
    <col customWidth="1" max="5" min="5" width="21"/>
  </cols>
  <sheetData>
    <row r="1" spans="1:5">
      <c r="A1" s="1" t="s">
        <v>250</v>
      </c>
      <c r="B1" s="2" t="s">
        <v>64</v>
      </c>
      <c r="D1" s="2" t="s">
        <v>1</v>
      </c>
    </row>
    <row r="2" spans="1:5">
      <c r="B2" s="2" t="s">
        <v>251</v>
      </c>
      <c r="C2" s="2" t="s">
        <v>252</v>
      </c>
      <c r="D2" s="2" t="s">
        <v>253</v>
      </c>
      <c r="E2" s="2" t="s">
        <v>252</v>
      </c>
    </row>
    <row r="3" spans="1:5">
      <c r="A3" s="4" t="s">
        <v>254</v>
      </c>
      <c r="D3" s="4" t="s">
        <v>255</v>
      </c>
    </row>
    <row r="4" spans="1:5">
      <c r="A4" s="4" t="s">
        <v>256</v>
      </c>
      <c r="B4" s="7" t="n">
        <v>5892</v>
      </c>
      <c r="C4" s="7" t="n">
        <v>6142</v>
      </c>
      <c r="D4" s="7" t="n">
        <v>11784</v>
      </c>
      <c r="E4" s="7" t="n">
        <v>12284</v>
      </c>
    </row>
    <row r="5" spans="1:5">
      <c r="A5" s="4" t="s">
        <v>257</v>
      </c>
      <c r="D5" s="5" t="n">
        <v>21</v>
      </c>
    </row>
    <row r="6" spans="1:5">
      <c r="A6" s="4" t="s">
        <v>258</v>
      </c>
      <c r="D6" s="4" t="s">
        <v>259</v>
      </c>
    </row>
    <row r="7" spans="1:5">
      <c r="A7" s="4" t="s">
        <v>260</v>
      </c>
    </row>
    <row r="8" spans="1:5">
      <c r="A8" s="4" t="s">
        <v>257</v>
      </c>
      <c r="D8" s="5" t="n">
        <v>14</v>
      </c>
    </row>
    <row r="9" spans="1:5">
      <c r="A9" s="4" t="s">
        <v>261</v>
      </c>
    </row>
    <row r="10" spans="1:5">
      <c r="A10" s="4" t="s">
        <v>257</v>
      </c>
      <c r="D10" s="5" t="n">
        <v>7</v>
      </c>
    </row>
    <row r="11" spans="1:5">
      <c r="A11" s="4" t="s">
        <v>262</v>
      </c>
    </row>
    <row r="12" spans="1:5">
      <c r="A12" s="4" t="s">
        <v>263</v>
      </c>
      <c r="D12" s="5" t="n">
        <v>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123</v>
      </c>
    </row>
    <row r="3" spans="1:3">
      <c r="A3" s="4" t="s">
        <v>265</v>
      </c>
      <c r="B3" s="7" t="n">
        <v>432985</v>
      </c>
      <c r="C3" s="7" t="n">
        <v>432985</v>
      </c>
    </row>
    <row r="4" spans="1:3">
      <c r="A4" s="4" t="s">
        <v>266</v>
      </c>
      <c r="B4" s="5" t="n">
        <v>-252059</v>
      </c>
      <c r="C4" s="5" t="n">
        <v>-240275</v>
      </c>
    </row>
    <row r="5" spans="1:3">
      <c r="A5" s="4" t="s">
        <v>267</v>
      </c>
      <c r="B5" s="5" t="n">
        <v>180926</v>
      </c>
      <c r="C5" s="5" t="n">
        <v>192710</v>
      </c>
    </row>
    <row r="6" spans="1:3">
      <c r="A6" s="4" t="s">
        <v>268</v>
      </c>
      <c r="B6" s="5" t="n">
        <v>245678</v>
      </c>
      <c r="C6" s="5" t="n">
        <v>238060</v>
      </c>
    </row>
    <row r="7" spans="1:3">
      <c r="A7" s="4" t="s">
        <v>269</v>
      </c>
      <c r="B7" s="7" t="n">
        <v>426604</v>
      </c>
      <c r="C7" s="7" t="n">
        <v>4307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80"/>
    <col customWidth="1" max="11" min="11" width="14"/>
  </cols>
  <sheetData>
    <row r="1" spans="1:11">
      <c r="A1" s="1" t="s">
        <v>270</v>
      </c>
      <c r="B1" s="2" t="s">
        <v>271</v>
      </c>
      <c r="C1" s="2" t="s">
        <v>272</v>
      </c>
      <c r="D1" s="2" t="s">
        <v>273</v>
      </c>
      <c r="E1" s="2" t="s">
        <v>196</v>
      </c>
      <c r="F1" s="2" t="s">
        <v>197</v>
      </c>
      <c r="G1" s="2" t="s">
        <v>2</v>
      </c>
      <c r="H1" s="2" t="s">
        <v>2</v>
      </c>
      <c r="I1" s="2" t="s">
        <v>65</v>
      </c>
      <c r="J1" s="2" t="s">
        <v>25</v>
      </c>
      <c r="K1" s="2" t="s">
        <v>198</v>
      </c>
    </row>
    <row r="2" spans="1:11">
      <c r="A2" s="4" t="s">
        <v>274</v>
      </c>
      <c r="H2" s="7" t="n">
        <v>582000</v>
      </c>
      <c r="I2" s="7" t="n">
        <v>563000</v>
      </c>
    </row>
    <row r="3" spans="1:11">
      <c r="A3" s="4" t="s">
        <v>208</v>
      </c>
      <c r="E3" s="5" t="n">
        <v>6276960</v>
      </c>
      <c r="F3" s="5" t="n">
        <v>3321600</v>
      </c>
      <c r="K3" s="5" t="n">
        <v>14446777</v>
      </c>
    </row>
    <row r="4" spans="1:11">
      <c r="A4" s="4" t="s">
        <v>206</v>
      </c>
      <c r="E4" s="4" t="s">
        <v>207</v>
      </c>
      <c r="F4" s="4" t="s">
        <v>207</v>
      </c>
      <c r="K4" s="4" t="s">
        <v>207</v>
      </c>
    </row>
    <row r="5" spans="1:11">
      <c r="A5" s="4" t="s">
        <v>205</v>
      </c>
      <c r="E5" s="5" t="n">
        <v>6276960</v>
      </c>
      <c r="H5" s="5" t="n">
        <v>567644</v>
      </c>
    </row>
    <row r="6" spans="1:11">
      <c r="A6" s="4" t="s">
        <v>204</v>
      </c>
      <c r="E6" s="7" t="n">
        <v>3923100</v>
      </c>
      <c r="H6" s="7" t="n">
        <v>60000</v>
      </c>
    </row>
    <row r="7" spans="1:11">
      <c r="A7" s="4" t="s">
        <v>275</v>
      </c>
    </row>
    <row r="8" spans="1:11">
      <c r="A8" s="4" t="s">
        <v>276</v>
      </c>
      <c r="D8" s="5" t="n">
        <v>1500000</v>
      </c>
    </row>
    <row r="9" spans="1:11">
      <c r="A9" s="4" t="s">
        <v>277</v>
      </c>
      <c r="D9" s="7" t="n">
        <v>106500</v>
      </c>
    </row>
    <row r="10" spans="1:11">
      <c r="A10" s="4" t="s">
        <v>278</v>
      </c>
    </row>
    <row r="11" spans="1:11">
      <c r="A11" s="4" t="s">
        <v>279</v>
      </c>
      <c r="G11" s="9" t="n">
        <v>0.12</v>
      </c>
      <c r="H11" s="9" t="n">
        <v>0.12</v>
      </c>
    </row>
    <row r="12" spans="1:11">
      <c r="A12" s="4" t="s">
        <v>208</v>
      </c>
      <c r="C12" s="5" t="n">
        <v>2858329</v>
      </c>
      <c r="H12" s="5" t="n">
        <v>2237500</v>
      </c>
      <c r="J12" s="5" t="n">
        <v>14012500</v>
      </c>
    </row>
    <row r="13" spans="1:11">
      <c r="A13" s="4" t="s">
        <v>280</v>
      </c>
      <c r="C13" s="9" t="n">
        <v>0.12</v>
      </c>
      <c r="H13" s="9" t="n">
        <v>0.08</v>
      </c>
      <c r="J13" s="9" t="n">
        <v>0.08</v>
      </c>
    </row>
    <row r="14" spans="1:11">
      <c r="A14" s="4" t="s">
        <v>206</v>
      </c>
      <c r="C14" s="4" t="s">
        <v>207</v>
      </c>
      <c r="H14" s="4" t="s">
        <v>207</v>
      </c>
      <c r="J14" s="4" t="s">
        <v>207</v>
      </c>
    </row>
    <row r="15" spans="1:11">
      <c r="A15" s="4" t="s">
        <v>281</v>
      </c>
    </row>
    <row r="16" spans="1:11">
      <c r="A16" s="4" t="s">
        <v>208</v>
      </c>
      <c r="H16" s="5" t="n">
        <v>2237500</v>
      </c>
      <c r="J16" s="5" t="n">
        <v>14012500</v>
      </c>
    </row>
    <row r="17" spans="1:11">
      <c r="A17" s="4" t="s">
        <v>280</v>
      </c>
      <c r="H17" s="9" t="n">
        <v>0.12</v>
      </c>
      <c r="J17" s="9" t="n">
        <v>0.12</v>
      </c>
    </row>
    <row r="18" spans="1:11">
      <c r="A18" s="4" t="s">
        <v>206</v>
      </c>
      <c r="H18" s="4" t="s">
        <v>207</v>
      </c>
      <c r="J18" s="4" t="s">
        <v>207</v>
      </c>
    </row>
    <row r="19" spans="1:11">
      <c r="A19" s="4" t="s">
        <v>282</v>
      </c>
    </row>
    <row r="20" spans="1:11">
      <c r="A20" s="4" t="s">
        <v>208</v>
      </c>
      <c r="H20" s="5" t="n">
        <v>2237500</v>
      </c>
      <c r="J20" s="5" t="n">
        <v>14012500</v>
      </c>
    </row>
    <row r="21" spans="1:11">
      <c r="A21" s="4" t="s">
        <v>280</v>
      </c>
      <c r="H21" s="9" t="n">
        <v>0.16</v>
      </c>
      <c r="J21" s="9" t="n">
        <v>0.16</v>
      </c>
    </row>
    <row r="22" spans="1:11">
      <c r="A22" s="4" t="s">
        <v>206</v>
      </c>
      <c r="H22" s="4" t="s">
        <v>207</v>
      </c>
      <c r="J22" s="4" t="s">
        <v>207</v>
      </c>
    </row>
    <row r="23" spans="1:11">
      <c r="A23" s="4" t="s">
        <v>283</v>
      </c>
    </row>
    <row r="24" spans="1:11">
      <c r="A24" s="4" t="s">
        <v>274</v>
      </c>
      <c r="B24" s="7" t="n">
        <v>44700</v>
      </c>
    </row>
    <row r="25" spans="1:11">
      <c r="A25" s="4" t="s">
        <v>279</v>
      </c>
      <c r="B25" s="9" t="n">
        <v>0.08</v>
      </c>
    </row>
    <row r="26" spans="1:11">
      <c r="A26" s="4" t="s">
        <v>284</v>
      </c>
      <c r="B26" s="4" t="s">
        <v>285</v>
      </c>
    </row>
    <row r="27" spans="1:11">
      <c r="A27" s="4" t="s">
        <v>286</v>
      </c>
    </row>
    <row r="28" spans="1:11">
      <c r="A28" s="4" t="s">
        <v>208</v>
      </c>
      <c r="B28" s="5" t="n">
        <v>558750</v>
      </c>
    </row>
    <row r="29" spans="1:11">
      <c r="A29" s="4" t="s">
        <v>280</v>
      </c>
      <c r="B29" s="9" t="n">
        <v>0.08</v>
      </c>
    </row>
    <row r="30" spans="1:11">
      <c r="A30" s="4" t="s">
        <v>206</v>
      </c>
      <c r="B30" s="4" t="s">
        <v>207</v>
      </c>
    </row>
    <row r="31" spans="1:11">
      <c r="A31" s="4" t="s">
        <v>287</v>
      </c>
    </row>
    <row r="32" spans="1:11">
      <c r="A32" s="4" t="s">
        <v>208</v>
      </c>
      <c r="B32" s="5" t="n">
        <v>558750</v>
      </c>
    </row>
    <row r="33" spans="1:11">
      <c r="A33" s="4" t="s">
        <v>280</v>
      </c>
      <c r="B33" s="9" t="n">
        <v>0.12</v>
      </c>
    </row>
    <row r="34" spans="1:11">
      <c r="A34" s="4" t="s">
        <v>206</v>
      </c>
      <c r="B34" s="4" t="s">
        <v>207</v>
      </c>
    </row>
    <row r="35" spans="1:11">
      <c r="A35" s="4" t="s">
        <v>288</v>
      </c>
    </row>
    <row r="36" spans="1:11">
      <c r="A36" s="4" t="s">
        <v>208</v>
      </c>
      <c r="B36" s="5" t="n">
        <v>558750</v>
      </c>
    </row>
    <row r="37" spans="1:11">
      <c r="A37" s="4" t="s">
        <v>280</v>
      </c>
      <c r="B37" s="9" t="n">
        <v>0.16</v>
      </c>
    </row>
    <row r="38" spans="1:11">
      <c r="A38" s="4" t="s">
        <v>206</v>
      </c>
      <c r="B38" s="4" t="s">
        <v>207</v>
      </c>
    </row>
    <row r="39" spans="1:11">
      <c r="A39" s="4" t="s">
        <v>289</v>
      </c>
    </row>
    <row r="40" spans="1:11">
      <c r="A40" s="4" t="s">
        <v>274</v>
      </c>
      <c r="G40" s="7" t="n">
        <v>179000</v>
      </c>
      <c r="H40" s="7" t="n">
        <v>343000</v>
      </c>
      <c r="J40" s="7" t="n">
        <v>1121000</v>
      </c>
    </row>
    <row r="41" spans="1:11">
      <c r="A41" s="4" t="s">
        <v>279</v>
      </c>
      <c r="G41" s="9" t="n">
        <v>0.08</v>
      </c>
      <c r="H41" s="9" t="n">
        <v>0.08</v>
      </c>
      <c r="J41" s="9" t="n">
        <v>0.08</v>
      </c>
    </row>
    <row r="42" spans="1:11">
      <c r="A42" s="4" t="s">
        <v>284</v>
      </c>
      <c r="H42" s="4" t="s">
        <v>290</v>
      </c>
      <c r="J42" s="4" t="s">
        <v>291</v>
      </c>
    </row>
    <row r="43" spans="1:11">
      <c r="A43" s="4" t="s">
        <v>283</v>
      </c>
    </row>
    <row r="44" spans="1:11">
      <c r="A44" s="4" t="s">
        <v>279</v>
      </c>
      <c r="G44" s="9" t="n">
        <v>0.12</v>
      </c>
      <c r="H44" s="9" t="n">
        <v>0.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292</v>
      </c>
      <c r="B1" s="2" t="s">
        <v>293</v>
      </c>
      <c r="C1" s="2" t="s">
        <v>2</v>
      </c>
      <c r="D1" s="2" t="s">
        <v>65</v>
      </c>
      <c r="E1" s="2" t="s">
        <v>25</v>
      </c>
    </row>
    <row r="2" spans="1:5">
      <c r="A2" s="4" t="s">
        <v>294</v>
      </c>
      <c r="C2" s="7" t="n">
        <v>84250</v>
      </c>
      <c r="D2" s="7" t="n">
        <v>87500</v>
      </c>
    </row>
    <row r="3" spans="1:5">
      <c r="A3" s="4" t="s">
        <v>231</v>
      </c>
    </row>
    <row r="4" spans="1:5">
      <c r="A4" s="4" t="s">
        <v>295</v>
      </c>
      <c r="C4" s="5" t="n">
        <v>322916</v>
      </c>
      <c r="E4" s="5" t="n">
        <v>468254</v>
      </c>
    </row>
    <row r="5" spans="1:5">
      <c r="A5" s="4" t="s">
        <v>296</v>
      </c>
      <c r="C5" s="7" t="n">
        <v>50000</v>
      </c>
      <c r="E5" s="7" t="n">
        <v>41666</v>
      </c>
    </row>
    <row r="6" spans="1:5">
      <c r="A6" s="4" t="s">
        <v>294</v>
      </c>
      <c r="C6" s="5" t="n">
        <v>50000</v>
      </c>
      <c r="D6" s="7" t="n">
        <v>25000</v>
      </c>
    </row>
    <row r="7" spans="1:5">
      <c r="A7" s="4" t="s">
        <v>297</v>
      </c>
    </row>
    <row r="8" spans="1:5">
      <c r="A8" s="4" t="s">
        <v>295</v>
      </c>
      <c r="B8" s="5" t="n">
        <v>100000</v>
      </c>
    </row>
    <row r="9" spans="1:5">
      <c r="A9" s="4" t="s">
        <v>294</v>
      </c>
      <c r="C9" s="7" t="n">
        <v>5750</v>
      </c>
    </row>
    <row r="10" spans="1:5">
      <c r="A10" s="4" t="s">
        <v>298</v>
      </c>
      <c r="B10" s="9" t="n">
        <v>0.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196</v>
      </c>
      <c r="C1" s="2" t="s">
        <v>2</v>
      </c>
      <c r="D1" s="2" t="s">
        <v>65</v>
      </c>
      <c r="E1" s="2" t="s">
        <v>300</v>
      </c>
    </row>
    <row r="2" spans="1:5">
      <c r="A2" s="4" t="s">
        <v>301</v>
      </c>
      <c r="C2" s="7" t="n">
        <v>28500</v>
      </c>
      <c r="D2" s="7" t="n">
        <v>356729</v>
      </c>
    </row>
    <row r="3" spans="1:5">
      <c r="A3" s="4" t="s">
        <v>302</v>
      </c>
      <c r="C3" s="7" t="n">
        <v>0</v>
      </c>
      <c r="D3" s="7" t="n">
        <v>227784</v>
      </c>
    </row>
    <row r="4" spans="1:5">
      <c r="A4" s="4" t="s">
        <v>303</v>
      </c>
      <c r="C4" s="5" t="n">
        <v>0</v>
      </c>
      <c r="D4" s="5" t="n">
        <v>3796385</v>
      </c>
    </row>
    <row r="5" spans="1:5">
      <c r="A5" s="4" t="s">
        <v>304</v>
      </c>
      <c r="C5" s="7" t="n">
        <v>0</v>
      </c>
      <c r="D5" s="7" t="n">
        <v>66445</v>
      </c>
    </row>
    <row r="6" spans="1:5">
      <c r="A6" s="4" t="s">
        <v>305</v>
      </c>
      <c r="C6" s="5" t="n">
        <v>0</v>
      </c>
      <c r="D6" s="5" t="n">
        <v>1107417</v>
      </c>
    </row>
    <row r="7" spans="1:5">
      <c r="A7" s="4" t="s">
        <v>231</v>
      </c>
    </row>
    <row r="8" spans="1:5">
      <c r="A8" s="4" t="s">
        <v>304</v>
      </c>
      <c r="C8" s="7" t="n">
        <v>25000</v>
      </c>
      <c r="D8" s="7" t="n">
        <v>62500</v>
      </c>
    </row>
    <row r="9" spans="1:5">
      <c r="A9" s="4" t="s">
        <v>305</v>
      </c>
      <c r="C9" s="5" t="n">
        <v>161458</v>
      </c>
      <c r="D9" s="5" t="n">
        <v>1041667</v>
      </c>
    </row>
    <row r="10" spans="1:5">
      <c r="A10" s="4" t="s">
        <v>297</v>
      </c>
    </row>
    <row r="11" spans="1:5">
      <c r="A11" s="4" t="s">
        <v>304</v>
      </c>
      <c r="C11" s="7" t="n">
        <v>3500</v>
      </c>
      <c r="D11" s="7" t="n">
        <v>0</v>
      </c>
    </row>
    <row r="12" spans="1:5">
      <c r="A12" s="4" t="s">
        <v>305</v>
      </c>
      <c r="C12" s="5" t="n">
        <v>50000</v>
      </c>
      <c r="D12" s="5" t="n">
        <v>0</v>
      </c>
    </row>
    <row r="13" spans="1:5">
      <c r="A13" s="4" t="s">
        <v>306</v>
      </c>
    </row>
    <row r="14" spans="1:5">
      <c r="A14" s="4" t="s">
        <v>307</v>
      </c>
      <c r="B14" s="5" t="n">
        <v>30420148</v>
      </c>
    </row>
    <row r="15" spans="1:5">
      <c r="A15" s="4" t="s">
        <v>308</v>
      </c>
      <c r="E15" s="5" t="n">
        <v>15000000</v>
      </c>
    </row>
    <row r="16" spans="1:5">
      <c r="A16" s="4" t="s">
        <v>309</v>
      </c>
    </row>
    <row r="17" spans="1:5">
      <c r="A17" s="4" t="s">
        <v>310</v>
      </c>
      <c r="C17" s="4" t="s">
        <v>311</v>
      </c>
    </row>
    <row r="18" spans="1:5">
      <c r="A18" s="4" t="s">
        <v>312</v>
      </c>
    </row>
    <row r="19" spans="1:5">
      <c r="A19" s="4" t="s">
        <v>313</v>
      </c>
      <c r="C19" s="4" t="s">
        <v>203</v>
      </c>
    </row>
    <row r="20" spans="1:5">
      <c r="A20" s="4" t="s">
        <v>314</v>
      </c>
      <c r="C20" s="4" t="s">
        <v>315</v>
      </c>
    </row>
    <row r="21" spans="1:5">
      <c r="A21" s="4" t="s">
        <v>316</v>
      </c>
      <c r="C21" s="4" t="s">
        <v>2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317</v>
      </c>
      <c r="B1" s="2" t="s">
        <v>1</v>
      </c>
      <c r="C1" s="2" t="s">
        <v>318</v>
      </c>
    </row>
    <row r="2" spans="1:3">
      <c r="B2" s="2" t="s">
        <v>2</v>
      </c>
      <c r="C2" s="2" t="s">
        <v>25</v>
      </c>
    </row>
    <row r="3" spans="1:3">
      <c r="A3" s="3" t="s">
        <v>131</v>
      </c>
    </row>
    <row r="4" spans="1:3">
      <c r="A4" s="4" t="s">
        <v>319</v>
      </c>
      <c r="B4" s="5" t="n">
        <v>36821969</v>
      </c>
      <c r="C4" s="5" t="n">
        <v>34167354</v>
      </c>
    </row>
    <row r="5" spans="1:3">
      <c r="A5" s="4" t="s">
        <v>320</v>
      </c>
      <c r="B5" s="5" t="n">
        <v>36771969</v>
      </c>
      <c r="C5" s="5" t="n">
        <v>34167354</v>
      </c>
    </row>
    <row r="6" spans="1:3">
      <c r="A6" s="4" t="s">
        <v>321</v>
      </c>
      <c r="B6" s="4" t="s">
        <v>29</v>
      </c>
      <c r="C6" s="4" t="s">
        <v>29</v>
      </c>
    </row>
    <row r="7" spans="1:3">
      <c r="A7" s="4" t="s">
        <v>322</v>
      </c>
      <c r="B7" s="5" t="n">
        <v>161458</v>
      </c>
      <c r="C7" s="5" t="n">
        <v>6156580</v>
      </c>
    </row>
    <row r="8" spans="1:3">
      <c r="A8" s="4" t="s">
        <v>323</v>
      </c>
      <c r="B8" s="4" t="s">
        <v>29</v>
      </c>
      <c r="C8" s="4" t="s">
        <v>29</v>
      </c>
    </row>
    <row r="9" spans="1:3">
      <c r="A9" s="4" t="s">
        <v>324</v>
      </c>
      <c r="B9" s="4" t="s">
        <v>29</v>
      </c>
      <c r="C9" s="5" t="n">
        <v>-3501965</v>
      </c>
    </row>
    <row r="10" spans="1:3">
      <c r="A10" s="4" t="s">
        <v>325</v>
      </c>
      <c r="B10" s="5" t="n">
        <v>983427</v>
      </c>
      <c r="C10" s="5" t="n">
        <v>36821969</v>
      </c>
    </row>
    <row r="11" spans="1:3">
      <c r="A11" s="4" t="s">
        <v>326</v>
      </c>
      <c r="B11" s="5" t="n">
        <v>983427</v>
      </c>
      <c r="C11" s="5" t="n">
        <v>36771969</v>
      </c>
    </row>
    <row r="12" spans="1:3">
      <c r="A12" s="4" t="s">
        <v>327</v>
      </c>
      <c r="B12" s="9" t="n">
        <v>0.41</v>
      </c>
      <c r="C12" s="9" t="n">
        <v>0.47</v>
      </c>
    </row>
    <row r="13" spans="1:3">
      <c r="A13" s="4" t="s">
        <v>328</v>
      </c>
      <c r="B13" s="10" t="n">
        <v>0.41</v>
      </c>
      <c r="C13" s="10" t="n">
        <v>0.47</v>
      </c>
    </row>
    <row r="14" spans="1:3">
      <c r="A14" s="4" t="s">
        <v>329</v>
      </c>
      <c r="B14" s="4" t="s">
        <v>29</v>
      </c>
      <c r="C14" s="4" t="s">
        <v>29</v>
      </c>
    </row>
    <row r="15" spans="1:3">
      <c r="A15" s="4" t="s">
        <v>330</v>
      </c>
      <c r="B15" s="4" t="s">
        <v>29</v>
      </c>
      <c r="C15" s="4" t="s">
        <v>29</v>
      </c>
    </row>
    <row r="16" spans="1:3">
      <c r="A16" s="4" t="s">
        <v>331</v>
      </c>
      <c r="B16" s="4" t="s">
        <v>29</v>
      </c>
      <c r="C16" s="4" t="s">
        <v>29</v>
      </c>
    </row>
    <row r="17" spans="1:3">
      <c r="A17" s="4" t="s">
        <v>332</v>
      </c>
      <c r="B17" s="4" t="s">
        <v>29</v>
      </c>
      <c r="C17" s="4" t="s">
        <v>29</v>
      </c>
    </row>
    <row r="18" spans="1:3">
      <c r="A18" s="4" t="s">
        <v>333</v>
      </c>
      <c r="B18" s="10" t="n">
        <v>0.4</v>
      </c>
      <c r="C18" s="10" t="n">
        <v>0.41</v>
      </c>
    </row>
    <row r="19" spans="1:3">
      <c r="A19" s="4" t="s">
        <v>334</v>
      </c>
      <c r="B19" s="9" t="n">
        <v>0.4</v>
      </c>
      <c r="C19" s="9" t="n">
        <v>0.41</v>
      </c>
    </row>
    <row r="20" spans="1:3">
      <c r="A20" s="4" t="s">
        <v>335</v>
      </c>
      <c r="B20" s="4" t="s">
        <v>336</v>
      </c>
      <c r="C20" s="4" t="s">
        <v>337</v>
      </c>
    </row>
    <row r="21" spans="1:3">
      <c r="A21" s="4" t="s">
        <v>338</v>
      </c>
      <c r="B21" s="4" t="s">
        <v>336</v>
      </c>
      <c r="C21" s="4" t="s">
        <v>337</v>
      </c>
    </row>
    <row r="22" spans="1:3">
      <c r="A22" s="4" t="s">
        <v>339</v>
      </c>
      <c r="B22" s="4" t="s">
        <v>340</v>
      </c>
      <c r="C22" s="4" t="s">
        <v>336</v>
      </c>
    </row>
    <row r="23" spans="1:3">
      <c r="A23" s="4" t="s">
        <v>341</v>
      </c>
      <c r="B23" s="4" t="s">
        <v>340</v>
      </c>
      <c r="C23" s="4" t="s">
        <v>336</v>
      </c>
    </row>
    <row r="24" spans="1:3">
      <c r="A24" s="4" t="s">
        <v>342</v>
      </c>
      <c r="B24" s="7" t="n">
        <v>301273</v>
      </c>
      <c r="C24" s="7" t="n">
        <v>974066</v>
      </c>
    </row>
    <row r="25" spans="1:3">
      <c r="A25" s="4" t="s">
        <v>343</v>
      </c>
      <c r="B25" s="5" t="n">
        <v>299273</v>
      </c>
      <c r="C25" s="5" t="n">
        <v>974066</v>
      </c>
    </row>
    <row r="26" spans="1:3">
      <c r="A26" s="4" t="s">
        <v>344</v>
      </c>
      <c r="B26" s="5" t="n">
        <v>1068480</v>
      </c>
      <c r="C26" s="5" t="n">
        <v>301273</v>
      </c>
    </row>
    <row r="27" spans="1:3">
      <c r="A27" s="4" t="s">
        <v>345</v>
      </c>
      <c r="B27" s="7" t="n">
        <v>1068480</v>
      </c>
      <c r="C27" s="7" t="n">
        <v>299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6</v>
      </c>
      <c r="B1" s="2" t="s">
        <v>1</v>
      </c>
      <c r="C1" s="2" t="s">
        <v>318</v>
      </c>
    </row>
    <row r="2" spans="1:3">
      <c r="B2" s="2" t="s">
        <v>2</v>
      </c>
      <c r="C2" s="2" t="s">
        <v>25</v>
      </c>
    </row>
    <row r="3" spans="1:3">
      <c r="A3" s="3" t="s">
        <v>131</v>
      </c>
    </row>
    <row r="4" spans="1:3">
      <c r="A4" s="4" t="s">
        <v>347</v>
      </c>
      <c r="B4" s="5" t="n">
        <v>50000</v>
      </c>
      <c r="C4" s="4" t="s">
        <v>29</v>
      </c>
    </row>
    <row r="5" spans="1:3">
      <c r="A5" s="4" t="s">
        <v>348</v>
      </c>
      <c r="B5" s="5" t="n">
        <v>161458</v>
      </c>
      <c r="C5" s="5" t="n">
        <v>6156580</v>
      </c>
    </row>
    <row r="6" spans="1:3">
      <c r="A6" s="4" t="s">
        <v>349</v>
      </c>
      <c r="B6" s="5" t="n">
        <v>-211458</v>
      </c>
      <c r="C6" s="5" t="n">
        <v>-6106580</v>
      </c>
    </row>
    <row r="7" spans="1:3">
      <c r="A7" s="4" t="s">
        <v>350</v>
      </c>
      <c r="B7" s="4" t="s">
        <v>29</v>
      </c>
      <c r="C7" s="4" t="s">
        <v>29</v>
      </c>
    </row>
    <row r="8" spans="1:3">
      <c r="A8" s="4" t="s">
        <v>351</v>
      </c>
      <c r="B8" s="4" t="s">
        <v>29</v>
      </c>
      <c r="C8" s="5" t="n">
        <v>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52</v>
      </c>
      <c r="B1" s="2" t="s">
        <v>1</v>
      </c>
      <c r="C1" s="2" t="s">
        <v>318</v>
      </c>
    </row>
    <row r="2" spans="1:3">
      <c r="B2" s="2" t="s">
        <v>2</v>
      </c>
      <c r="C2" s="2" t="s">
        <v>25</v>
      </c>
    </row>
    <row r="3" spans="1:3">
      <c r="A3" s="4" t="s">
        <v>353</v>
      </c>
      <c r="B3" s="4" t="s">
        <v>354</v>
      </c>
      <c r="C3" s="4" t="s">
        <v>354</v>
      </c>
    </row>
    <row r="4" spans="1:3">
      <c r="A4" s="4" t="s">
        <v>355</v>
      </c>
      <c r="B4" s="4" t="s">
        <v>207</v>
      </c>
      <c r="C4" s="4" t="s">
        <v>207</v>
      </c>
    </row>
    <row r="5" spans="1:3">
      <c r="A5" s="4" t="s">
        <v>356</v>
      </c>
    </row>
    <row r="6" spans="1:3">
      <c r="A6" s="4" t="s">
        <v>357</v>
      </c>
      <c r="B6" s="4" t="s">
        <v>358</v>
      </c>
      <c r="C6" s="4" t="s">
        <v>359</v>
      </c>
    </row>
    <row r="7" spans="1:3">
      <c r="A7" s="4" t="s">
        <v>360</v>
      </c>
      <c r="B7" s="4" t="s">
        <v>361</v>
      </c>
      <c r="C7" s="4" t="s">
        <v>362</v>
      </c>
    </row>
    <row r="8" spans="1:3">
      <c r="A8" s="4" t="s">
        <v>363</v>
      </c>
    </row>
    <row r="9" spans="1:3">
      <c r="A9" s="4" t="s">
        <v>357</v>
      </c>
      <c r="B9" s="4" t="s">
        <v>364</v>
      </c>
      <c r="C9" s="4" t="s">
        <v>365</v>
      </c>
    </row>
    <row r="10" spans="1:3">
      <c r="A10" s="4" t="s">
        <v>360</v>
      </c>
      <c r="B10" s="4" t="s">
        <v>366</v>
      </c>
      <c r="C10"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66237</v>
      </c>
      <c r="C4" s="4" t="s">
        <v>29</v>
      </c>
      <c r="D4" s="7" t="n">
        <v>174227</v>
      </c>
      <c r="E4" s="4" t="s">
        <v>29</v>
      </c>
    </row>
    <row r="5" spans="1:5">
      <c r="A5" s="4" t="s">
        <v>68</v>
      </c>
      <c r="B5" s="5" t="n">
        <v>30287</v>
      </c>
      <c r="C5" s="4" t="s">
        <v>29</v>
      </c>
      <c r="D5" s="5" t="n">
        <v>72849</v>
      </c>
      <c r="E5" s="4" t="s">
        <v>29</v>
      </c>
    </row>
    <row r="6" spans="1:5">
      <c r="A6" s="4" t="s">
        <v>69</v>
      </c>
      <c r="B6" s="5" t="n">
        <v>35950</v>
      </c>
      <c r="C6" s="4" t="s">
        <v>29</v>
      </c>
      <c r="D6" s="5" t="n">
        <v>101378</v>
      </c>
      <c r="E6" s="4" t="s">
        <v>29</v>
      </c>
    </row>
    <row r="7" spans="1:5">
      <c r="A7" s="3" t="s">
        <v>70</v>
      </c>
    </row>
    <row r="8" spans="1:5">
      <c r="A8" s="4" t="s">
        <v>71</v>
      </c>
      <c r="B8" s="5" t="n">
        <v>229630</v>
      </c>
      <c r="C8" s="5" t="n">
        <v>160351</v>
      </c>
      <c r="D8" s="5" t="n">
        <v>503158</v>
      </c>
      <c r="E8" s="5" t="n">
        <v>382482</v>
      </c>
    </row>
    <row r="9" spans="1:5">
      <c r="A9" s="4" t="s">
        <v>72</v>
      </c>
      <c r="B9" s="5" t="n">
        <v>88449</v>
      </c>
      <c r="C9" s="5" t="n">
        <v>106491</v>
      </c>
      <c r="D9" s="5" t="n">
        <v>204367</v>
      </c>
      <c r="E9" s="5" t="n">
        <v>172678</v>
      </c>
    </row>
    <row r="10" spans="1:5">
      <c r="A10" s="4" t="s">
        <v>73</v>
      </c>
      <c r="B10" s="5" t="n">
        <v>60689</v>
      </c>
      <c r="C10" s="4" t="s">
        <v>29</v>
      </c>
      <c r="D10" s="5" t="n">
        <v>140730</v>
      </c>
      <c r="E10" s="4" t="s">
        <v>29</v>
      </c>
    </row>
    <row r="11" spans="1:5">
      <c r="A11" s="4" t="s">
        <v>74</v>
      </c>
      <c r="B11" s="5" t="n">
        <v>45000</v>
      </c>
      <c r="C11" s="4" t="s">
        <v>29</v>
      </c>
      <c r="D11" s="5" t="n">
        <v>84250</v>
      </c>
      <c r="E11" s="5" t="n">
        <v>381729</v>
      </c>
    </row>
    <row r="12" spans="1:5">
      <c r="A12" s="4" t="s">
        <v>75</v>
      </c>
      <c r="B12" s="5" t="n">
        <v>7400</v>
      </c>
      <c r="C12" s="5" t="n">
        <v>7688</v>
      </c>
      <c r="D12" s="5" t="n">
        <v>14801</v>
      </c>
      <c r="E12" s="5" t="n">
        <v>15436</v>
      </c>
    </row>
    <row r="13" spans="1:5">
      <c r="A13" s="4" t="s">
        <v>76</v>
      </c>
      <c r="B13" s="5" t="n">
        <v>431168</v>
      </c>
      <c r="C13" s="5" t="n">
        <v>274530</v>
      </c>
      <c r="D13" s="5" t="n">
        <v>947306</v>
      </c>
      <c r="E13" s="5" t="n">
        <v>952325</v>
      </c>
    </row>
    <row r="14" spans="1:5">
      <c r="A14" s="4" t="s">
        <v>77</v>
      </c>
      <c r="B14" s="5" t="n">
        <v>-395218</v>
      </c>
      <c r="C14" s="5" t="n">
        <v>-274530</v>
      </c>
      <c r="D14" s="5" t="n">
        <v>-845928</v>
      </c>
      <c r="E14" s="5" t="n">
        <v>-952325</v>
      </c>
    </row>
    <row r="15" spans="1:5">
      <c r="A15" s="3" t="s">
        <v>78</v>
      </c>
    </row>
    <row r="16" spans="1:5">
      <c r="A16" s="4" t="s">
        <v>79</v>
      </c>
      <c r="B16" s="5" t="n">
        <v>12598</v>
      </c>
      <c r="C16" s="5" t="n">
        <v>47082</v>
      </c>
      <c r="D16" s="5" t="n">
        <v>12598</v>
      </c>
      <c r="E16" s="5" t="n">
        <v>47082</v>
      </c>
    </row>
    <row r="17" spans="1:5">
      <c r="A17" s="4" t="s">
        <v>80</v>
      </c>
      <c r="B17" s="5" t="n">
        <v>587</v>
      </c>
      <c r="C17" s="5" t="n">
        <v>587</v>
      </c>
      <c r="D17" s="5" t="n">
        <v>1168</v>
      </c>
      <c r="E17" s="5" t="n">
        <v>1174</v>
      </c>
    </row>
    <row r="18" spans="1:5">
      <c r="A18" s="4" t="s">
        <v>81</v>
      </c>
      <c r="B18" s="5" t="n">
        <v>-1010</v>
      </c>
      <c r="C18" s="5" t="n">
        <v>-881</v>
      </c>
      <c r="D18" s="5" t="n">
        <v>-1717</v>
      </c>
      <c r="E18" s="5" t="n">
        <v>-1419</v>
      </c>
    </row>
    <row r="19" spans="1:5">
      <c r="A19" s="4" t="s">
        <v>82</v>
      </c>
      <c r="B19" s="5" t="n">
        <v>12175</v>
      </c>
      <c r="C19" s="5" t="n">
        <v>46788</v>
      </c>
      <c r="D19" s="5" t="n">
        <v>12049</v>
      </c>
      <c r="E19" s="5" t="n">
        <v>46837</v>
      </c>
    </row>
    <row r="20" spans="1:5">
      <c r="A20" s="4" t="s">
        <v>83</v>
      </c>
      <c r="B20" s="5" t="n">
        <v>-383043</v>
      </c>
      <c r="C20" s="5" t="n">
        <v>-227742</v>
      </c>
      <c r="D20" s="5" t="n">
        <v>-833879</v>
      </c>
      <c r="E20" s="5" t="n">
        <v>-905488</v>
      </c>
    </row>
    <row r="21" spans="1:5">
      <c r="A21" s="4" t="s">
        <v>84</v>
      </c>
      <c r="B21" s="4" t="s">
        <v>29</v>
      </c>
      <c r="C21" s="4" t="s">
        <v>29</v>
      </c>
      <c r="D21" s="4" t="s">
        <v>29</v>
      </c>
      <c r="E21" s="4" t="s">
        <v>29</v>
      </c>
    </row>
    <row r="22" spans="1:5">
      <c r="A22" s="4" t="s">
        <v>85</v>
      </c>
      <c r="B22" s="7" t="n">
        <v>-383043</v>
      </c>
      <c r="C22" s="7" t="n">
        <v>-227742</v>
      </c>
      <c r="D22" s="7" t="n">
        <v>-833879</v>
      </c>
      <c r="E22" s="7" t="n">
        <v>-905488</v>
      </c>
    </row>
    <row r="23" spans="1:5">
      <c r="A23" s="3" t="s">
        <v>86</v>
      </c>
    </row>
    <row r="24" spans="1:5">
      <c r="A24" s="4" t="s">
        <v>87</v>
      </c>
      <c r="B24" s="7" t="n">
        <v>0</v>
      </c>
      <c r="C24" s="7" t="n">
        <v>0</v>
      </c>
      <c r="D24" s="9" t="n">
        <v>-0.01</v>
      </c>
      <c r="E24" s="9" t="n">
        <v>-0.01</v>
      </c>
    </row>
    <row r="25" spans="1:5">
      <c r="A25" s="4" t="s">
        <v>88</v>
      </c>
      <c r="B25" s="7" t="n">
        <v>0</v>
      </c>
      <c r="C25" s="7" t="n">
        <v>0</v>
      </c>
      <c r="D25" s="9" t="n">
        <v>-0.01</v>
      </c>
      <c r="E25" s="9" t="n">
        <v>-0.01</v>
      </c>
    </row>
    <row r="26" spans="1:5">
      <c r="A26" s="3" t="s">
        <v>89</v>
      </c>
    </row>
    <row r="27" spans="1:5">
      <c r="A27" s="4" t="s">
        <v>87</v>
      </c>
      <c r="B27" s="5" t="n">
        <v>90305824</v>
      </c>
      <c r="C27" s="5" t="n">
        <v>73116801</v>
      </c>
      <c r="D27" s="5" t="n">
        <v>88409138</v>
      </c>
      <c r="E27" s="5" t="n">
        <v>71102378</v>
      </c>
    </row>
    <row r="28" spans="1:5">
      <c r="A28" s="4" t="s">
        <v>88</v>
      </c>
      <c r="B28" s="5" t="n">
        <v>90305824</v>
      </c>
      <c r="C28" s="5" t="n">
        <v>73116801</v>
      </c>
      <c r="D28" s="5" t="n">
        <v>88409138</v>
      </c>
      <c r="E28" s="5" t="n">
        <v>711023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68</v>
      </c>
      <c r="B1" s="2" t="s">
        <v>1</v>
      </c>
    </row>
    <row r="2" spans="1:3">
      <c r="B2" s="2" t="s">
        <v>2</v>
      </c>
      <c r="C2" s="2" t="s">
        <v>65</v>
      </c>
    </row>
    <row r="3" spans="1:3">
      <c r="A3" s="4" t="s">
        <v>294</v>
      </c>
      <c r="B3" s="7" t="n">
        <v>84250</v>
      </c>
      <c r="C3" s="7" t="n">
        <v>87500</v>
      </c>
    </row>
    <row r="4" spans="1:3">
      <c r="A4" s="4" t="s">
        <v>369</v>
      </c>
    </row>
    <row r="5" spans="1:3">
      <c r="A5" s="4" t="s">
        <v>294</v>
      </c>
      <c r="B5" s="7" t="n">
        <v>0</v>
      </c>
      <c r="C5" s="7" t="n">
        <v>0</v>
      </c>
    </row>
    <row r="6" spans="1:3">
      <c r="A6" s="4" t="s">
        <v>370</v>
      </c>
      <c r="B6" s="5" t="n">
        <v>2891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1</v>
      </c>
      <c r="B1" s="2" t="s">
        <v>1</v>
      </c>
      <c r="C1" s="2" t="s">
        <v>318</v>
      </c>
    </row>
    <row r="2" spans="1:3">
      <c r="B2" s="2" t="s">
        <v>2</v>
      </c>
      <c r="C2" s="2" t="s">
        <v>25</v>
      </c>
    </row>
    <row r="3" spans="1:3">
      <c r="A3" s="4" t="s">
        <v>372</v>
      </c>
      <c r="B3" s="5" t="n">
        <v>88365036</v>
      </c>
      <c r="C3" s="5" t="n">
        <v>47003962</v>
      </c>
    </row>
    <row r="4" spans="1:3">
      <c r="A4" s="4" t="s">
        <v>373</v>
      </c>
      <c r="B4" s="5" t="n">
        <v>88365036</v>
      </c>
      <c r="C4" s="5" t="n">
        <v>47003962</v>
      </c>
    </row>
    <row r="5" spans="1:3">
      <c r="A5" s="4" t="s">
        <v>374</v>
      </c>
      <c r="B5" s="4" t="s">
        <v>29</v>
      </c>
      <c r="C5" s="4" t="s">
        <v>29</v>
      </c>
    </row>
    <row r="6" spans="1:3">
      <c r="A6" s="4" t="s">
        <v>375</v>
      </c>
      <c r="B6" s="5" t="n">
        <v>11247079</v>
      </c>
      <c r="C6" s="5" t="n">
        <v>42037500</v>
      </c>
    </row>
    <row r="7" spans="1:3">
      <c r="A7" s="4" t="s">
        <v>376</v>
      </c>
      <c r="B7" s="4" t="s">
        <v>29</v>
      </c>
      <c r="C7" s="4" t="s">
        <v>29</v>
      </c>
    </row>
    <row r="8" spans="1:3">
      <c r="A8" s="4" t="s">
        <v>377</v>
      </c>
      <c r="B8" s="5" t="n">
        <v>-289145</v>
      </c>
      <c r="C8" s="5" t="n">
        <v>-676426</v>
      </c>
    </row>
    <row r="9" spans="1:3">
      <c r="A9" s="4" t="s">
        <v>378</v>
      </c>
      <c r="B9" s="5" t="n">
        <v>99322970</v>
      </c>
      <c r="C9" s="5" t="n">
        <v>88365036</v>
      </c>
    </row>
    <row r="10" spans="1:3">
      <c r="A10" s="4" t="s">
        <v>379</v>
      </c>
      <c r="B10" s="5" t="n">
        <v>99322970</v>
      </c>
      <c r="C10" s="5" t="n">
        <v>88365036</v>
      </c>
    </row>
    <row r="11" spans="1:3">
      <c r="A11" s="4" t="s">
        <v>380</v>
      </c>
      <c r="B11" s="9" t="n">
        <v>0.3</v>
      </c>
      <c r="C11" s="9" t="n">
        <v>0.46</v>
      </c>
    </row>
    <row r="12" spans="1:3">
      <c r="A12" s="4" t="s">
        <v>381</v>
      </c>
      <c r="B12" s="10" t="n">
        <v>0.3</v>
      </c>
      <c r="C12" s="10" t="n">
        <v>0.46</v>
      </c>
    </row>
    <row r="13" spans="1:3">
      <c r="A13" s="4" t="s">
        <v>329</v>
      </c>
      <c r="B13" s="4" t="s">
        <v>29</v>
      </c>
      <c r="C13" s="4" t="s">
        <v>29</v>
      </c>
    </row>
    <row r="14" spans="1:3">
      <c r="A14" s="4" t="s">
        <v>330</v>
      </c>
      <c r="B14" s="4" t="s">
        <v>29</v>
      </c>
      <c r="C14" s="4" t="s">
        <v>29</v>
      </c>
    </row>
    <row r="15" spans="1:3">
      <c r="A15" s="4" t="s">
        <v>331</v>
      </c>
      <c r="B15" s="4" t="s">
        <v>29</v>
      </c>
      <c r="C15" s="4" t="s">
        <v>29</v>
      </c>
    </row>
    <row r="16" spans="1:3">
      <c r="A16" s="4" t="s">
        <v>332</v>
      </c>
      <c r="B16" s="4" t="s">
        <v>29</v>
      </c>
      <c r="C16" s="4" t="s">
        <v>29</v>
      </c>
    </row>
    <row r="17" spans="1:3">
      <c r="A17" s="4" t="s">
        <v>382</v>
      </c>
      <c r="B17" s="10" t="n">
        <v>0.28</v>
      </c>
      <c r="C17" s="10" t="n">
        <v>0.3</v>
      </c>
    </row>
    <row r="18" spans="1:3">
      <c r="A18" s="4" t="s">
        <v>383</v>
      </c>
      <c r="B18" s="9" t="n">
        <v>0.28</v>
      </c>
      <c r="C18" s="9" t="n">
        <v>0.3</v>
      </c>
    </row>
    <row r="19" spans="1:3">
      <c r="A19" s="4" t="s">
        <v>384</v>
      </c>
      <c r="B19" s="4" t="s">
        <v>385</v>
      </c>
      <c r="C19" s="4" t="s">
        <v>386</v>
      </c>
    </row>
    <row r="20" spans="1:3">
      <c r="A20" s="4" t="s">
        <v>387</v>
      </c>
      <c r="B20" s="4" t="s">
        <v>385</v>
      </c>
      <c r="C20" s="4" t="s">
        <v>386</v>
      </c>
    </row>
    <row r="21" spans="1:3">
      <c r="A21" s="4" t="s">
        <v>388</v>
      </c>
      <c r="B21" s="4" t="s">
        <v>389</v>
      </c>
      <c r="C21" s="4" t="s">
        <v>385</v>
      </c>
    </row>
    <row r="22" spans="1:3">
      <c r="A22" s="4" t="s">
        <v>390</v>
      </c>
      <c r="B22" s="4" t="s">
        <v>389</v>
      </c>
      <c r="C22" s="4" t="s">
        <v>385</v>
      </c>
    </row>
    <row r="23" spans="1:3">
      <c r="A23" s="4" t="s">
        <v>391</v>
      </c>
      <c r="B23" s="7" t="n">
        <v>543770</v>
      </c>
      <c r="C23" s="7" t="n">
        <v>2579541</v>
      </c>
    </row>
    <row r="24" spans="1:3">
      <c r="A24" s="4" t="s">
        <v>392</v>
      </c>
      <c r="B24" s="5" t="n">
        <v>543770</v>
      </c>
      <c r="C24" s="5" t="n">
        <v>2579541</v>
      </c>
    </row>
    <row r="25" spans="1:3">
      <c r="A25" s="4" t="s">
        <v>393</v>
      </c>
      <c r="B25" s="5" t="n">
        <v>5580549</v>
      </c>
      <c r="C25" s="5" t="n">
        <v>543770</v>
      </c>
    </row>
    <row r="26" spans="1:3">
      <c r="A26" s="4" t="s">
        <v>394</v>
      </c>
      <c r="B26" s="7" t="n">
        <v>5580549</v>
      </c>
      <c r="C26" s="7" t="n">
        <v>5437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95</v>
      </c>
      <c r="B1" s="2" t="s">
        <v>64</v>
      </c>
      <c r="D1" s="2" t="s">
        <v>1</v>
      </c>
    </row>
    <row r="2" spans="1:6">
      <c r="B2" s="2" t="s">
        <v>2</v>
      </c>
      <c r="C2" s="2" t="s">
        <v>65</v>
      </c>
      <c r="D2" s="2" t="s">
        <v>2</v>
      </c>
      <c r="E2" s="2" t="s">
        <v>65</v>
      </c>
      <c r="F2" s="2" t="s">
        <v>25</v>
      </c>
    </row>
    <row r="3" spans="1:6">
      <c r="A3" s="4" t="s">
        <v>294</v>
      </c>
      <c r="B3" s="7" t="n">
        <v>45000</v>
      </c>
      <c r="C3" s="4" t="s">
        <v>29</v>
      </c>
      <c r="D3" s="7" t="n">
        <v>84250</v>
      </c>
      <c r="E3" s="7" t="n">
        <v>381729</v>
      </c>
    </row>
    <row r="4" spans="1:6">
      <c r="A4" s="4" t="s">
        <v>396</v>
      </c>
      <c r="B4" s="7" t="n">
        <v>293546</v>
      </c>
      <c r="D4" s="5" t="n">
        <v>293546</v>
      </c>
      <c r="F4" s="7" t="n">
        <v>293546</v>
      </c>
    </row>
    <row r="5" spans="1:6">
      <c r="A5" s="4" t="s">
        <v>231</v>
      </c>
    </row>
    <row r="6" spans="1:6">
      <c r="A6" s="4" t="s">
        <v>397</v>
      </c>
      <c r="D6" s="7" t="n">
        <v>37500</v>
      </c>
    </row>
    <row r="7" spans="1:6">
      <c r="A7" s="4" t="s">
        <v>294</v>
      </c>
      <c r="E7" s="7" t="n">
        <v>37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98</v>
      </c>
      <c r="B1" s="2" t="s">
        <v>1</v>
      </c>
    </row>
    <row r="2" spans="1:3">
      <c r="B2" s="2" t="s">
        <v>2</v>
      </c>
      <c r="C2" s="2" t="s">
        <v>65</v>
      </c>
    </row>
    <row r="3" spans="1:3">
      <c r="A3" s="3" t="s">
        <v>139</v>
      </c>
    </row>
    <row r="4" spans="1:3">
      <c r="A4" s="4" t="s">
        <v>399</v>
      </c>
      <c r="B4" s="4" t="s">
        <v>400</v>
      </c>
      <c r="C4" s="4" t="s">
        <v>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64</v>
      </c>
      <c r="D1" s="2" t="s">
        <v>1</v>
      </c>
    </row>
    <row r="2" spans="1:5">
      <c r="B2" s="2" t="s">
        <v>2</v>
      </c>
      <c r="C2" s="2" t="s">
        <v>65</v>
      </c>
      <c r="D2" s="2" t="s">
        <v>2</v>
      </c>
      <c r="E2" s="2" t="s">
        <v>65</v>
      </c>
    </row>
    <row r="3" spans="1:5">
      <c r="A3" s="3" t="s">
        <v>142</v>
      </c>
    </row>
    <row r="4" spans="1:5">
      <c r="A4" s="4" t="s">
        <v>402</v>
      </c>
      <c r="B4" s="7" t="n">
        <v>-383043</v>
      </c>
      <c r="C4" s="7" t="n">
        <v>-227742</v>
      </c>
      <c r="D4" s="7" t="n">
        <v>-833879</v>
      </c>
      <c r="E4" s="7" t="n">
        <v>-905488</v>
      </c>
    </row>
    <row r="5" spans="1:5">
      <c r="A5" s="4" t="s">
        <v>403</v>
      </c>
      <c r="B5" s="4" t="s">
        <v>29</v>
      </c>
      <c r="C5" s="4" t="s">
        <v>29</v>
      </c>
      <c r="D5" s="4" t="s">
        <v>29</v>
      </c>
      <c r="E5" s="4" t="s">
        <v>29</v>
      </c>
    </row>
    <row r="6" spans="1:5">
      <c r="A6" s="4" t="s">
        <v>404</v>
      </c>
      <c r="B6" s="7" t="n">
        <v>-383043</v>
      </c>
      <c r="C6" s="7" t="n">
        <v>-227742</v>
      </c>
      <c r="D6" s="7" t="n">
        <v>-833879</v>
      </c>
      <c r="E6" s="7" t="n">
        <v>-905488</v>
      </c>
    </row>
    <row r="7" spans="1:5">
      <c r="A7" s="4" t="s">
        <v>405</v>
      </c>
      <c r="B7" s="5" t="n">
        <v>90305824</v>
      </c>
      <c r="C7" s="5" t="n">
        <v>73116801</v>
      </c>
      <c r="D7" s="5" t="n">
        <v>88409138</v>
      </c>
      <c r="E7" s="5" t="n">
        <v>71102378</v>
      </c>
    </row>
    <row r="8" spans="1:5">
      <c r="A8" s="4" t="s">
        <v>406</v>
      </c>
      <c r="D8" s="4" t="s">
        <v>29</v>
      </c>
      <c r="E8" s="4" t="s">
        <v>29</v>
      </c>
    </row>
    <row r="9" spans="1:5">
      <c r="A9" s="4" t="s">
        <v>407</v>
      </c>
      <c r="B9" s="5" t="n">
        <v>90305824</v>
      </c>
      <c r="C9" s="5" t="n">
        <v>73116801</v>
      </c>
      <c r="D9" s="5" t="n">
        <v>88409138</v>
      </c>
      <c r="E9" s="5" t="n">
        <v>71102378</v>
      </c>
    </row>
    <row r="10" spans="1:5">
      <c r="A10" s="4" t="s">
        <v>408</v>
      </c>
      <c r="B10" s="7" t="n">
        <v>0</v>
      </c>
      <c r="C10" s="7" t="n">
        <v>0</v>
      </c>
      <c r="D10" s="9" t="n">
        <v>-0.01</v>
      </c>
      <c r="E10" s="9" t="n">
        <v>-0.01</v>
      </c>
    </row>
    <row r="11" spans="1:5">
      <c r="A11" s="4" t="s">
        <v>409</v>
      </c>
      <c r="D11" s="4" t="s">
        <v>29</v>
      </c>
      <c r="E11" s="4" t="s">
        <v>29</v>
      </c>
    </row>
    <row r="12" spans="1:5">
      <c r="A12" s="4" t="s">
        <v>410</v>
      </c>
      <c r="B12" s="7" t="n">
        <v>0</v>
      </c>
      <c r="C12" s="7" t="n">
        <v>0</v>
      </c>
      <c r="D12" s="9" t="n">
        <v>-0.01</v>
      </c>
      <c r="E12" s="9" t="n">
        <v>-0.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65</v>
      </c>
    </row>
    <row r="3" spans="1:3">
      <c r="A3" s="4" t="s">
        <v>412</v>
      </c>
      <c r="B3" s="5" t="n">
        <v>136306397</v>
      </c>
      <c r="C3" s="5" t="n">
        <v>103626873</v>
      </c>
    </row>
    <row r="4" spans="1:3">
      <c r="A4" s="4" t="s">
        <v>413</v>
      </c>
    </row>
    <row r="5" spans="1:3">
      <c r="A5" s="4" t="s">
        <v>412</v>
      </c>
      <c r="B5" s="5" t="n">
        <v>99322970</v>
      </c>
      <c r="C5" s="5" t="n">
        <v>67016015</v>
      </c>
    </row>
    <row r="6" spans="1:3">
      <c r="A6" s="4" t="s">
        <v>414</v>
      </c>
    </row>
    <row r="7" spans="1:3">
      <c r="A7" s="4" t="s">
        <v>412</v>
      </c>
      <c r="B7" s="5" t="n">
        <v>36983427</v>
      </c>
      <c r="C7" s="5" t="n">
        <v>366108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15</v>
      </c>
      <c r="B1" s="2" t="s">
        <v>64</v>
      </c>
      <c r="D1" s="2" t="s">
        <v>1</v>
      </c>
    </row>
    <row r="2" spans="1:5">
      <c r="B2" s="2" t="s">
        <v>2</v>
      </c>
      <c r="C2" s="2" t="s">
        <v>65</v>
      </c>
      <c r="D2" s="2" t="s">
        <v>2</v>
      </c>
      <c r="E2" s="2" t="s">
        <v>65</v>
      </c>
    </row>
    <row r="3" spans="1:5">
      <c r="A3" s="4" t="s">
        <v>416</v>
      </c>
    </row>
    <row r="4" spans="1:5">
      <c r="A4" s="4" t="s">
        <v>417</v>
      </c>
      <c r="B4" s="7" t="n">
        <v>7842</v>
      </c>
      <c r="C4" s="7" t="n">
        <v>7927</v>
      </c>
      <c r="D4" s="7" t="n">
        <v>15771</v>
      </c>
      <c r="E4" s="7" t="n">
        <v>158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418</v>
      </c>
      <c r="B1" s="2" t="s">
        <v>419</v>
      </c>
      <c r="C1" s="2" t="s">
        <v>196</v>
      </c>
      <c r="D1" s="2" t="s">
        <v>197</v>
      </c>
      <c r="E1" s="2" t="s">
        <v>2</v>
      </c>
      <c r="F1" s="2" t="s">
        <v>65</v>
      </c>
      <c r="G1" s="2" t="s">
        <v>198</v>
      </c>
    </row>
    <row r="2" spans="1:7">
      <c r="A2" s="4" t="s">
        <v>420</v>
      </c>
      <c r="E2" s="7" t="n">
        <v>582000</v>
      </c>
      <c r="F2" s="7" t="n">
        <v>563000</v>
      </c>
    </row>
    <row r="3" spans="1:7">
      <c r="A3" s="4" t="s">
        <v>208</v>
      </c>
      <c r="C3" s="5" t="n">
        <v>6276960</v>
      </c>
      <c r="D3" s="5" t="n">
        <v>3321600</v>
      </c>
      <c r="G3" s="5" t="n">
        <v>14446777</v>
      </c>
    </row>
    <row r="4" spans="1:7">
      <c r="A4" s="4" t="s">
        <v>421</v>
      </c>
      <c r="C4" s="8" t="n">
        <v>0.625</v>
      </c>
      <c r="D4" s="8" t="n">
        <v>0.625</v>
      </c>
      <c r="G4" s="8" t="n">
        <v>0.625</v>
      </c>
    </row>
    <row r="5" spans="1:7">
      <c r="A5" s="4" t="s">
        <v>422</v>
      </c>
    </row>
    <row r="6" spans="1:7">
      <c r="A6" s="4" t="s">
        <v>423</v>
      </c>
      <c r="B6" s="5" t="n">
        <v>100000</v>
      </c>
    </row>
    <row r="7" spans="1:7">
      <c r="A7" s="4" t="s">
        <v>424</v>
      </c>
      <c r="B7" s="4" t="s">
        <v>425</v>
      </c>
    </row>
    <row r="8" spans="1:7">
      <c r="A8" s="4" t="s">
        <v>426</v>
      </c>
    </row>
    <row r="9" spans="1:7">
      <c r="A9" s="4" t="s">
        <v>420</v>
      </c>
      <c r="E9" s="7" t="n">
        <v>548000</v>
      </c>
    </row>
    <row r="10" spans="1:7">
      <c r="A10" s="4" t="s">
        <v>427</v>
      </c>
      <c r="E10" s="9" t="n">
        <v>0.12</v>
      </c>
    </row>
    <row r="11" spans="1:7">
      <c r="A11" s="4" t="s">
        <v>284</v>
      </c>
      <c r="E11" s="4" t="s">
        <v>428</v>
      </c>
    </row>
    <row r="12" spans="1:7">
      <c r="A12" s="4" t="s">
        <v>429</v>
      </c>
    </row>
    <row r="13" spans="1:7">
      <c r="A13" s="4" t="s">
        <v>208</v>
      </c>
      <c r="E13" s="5" t="n">
        <v>4566663</v>
      </c>
    </row>
    <row r="14" spans="1:7">
      <c r="A14" s="4" t="s">
        <v>430</v>
      </c>
      <c r="E14" s="4" t="s">
        <v>207</v>
      </c>
    </row>
    <row r="15" spans="1:7">
      <c r="A15" s="4" t="s">
        <v>421</v>
      </c>
      <c r="E15" s="9" t="n">
        <v>0.12</v>
      </c>
    </row>
    <row r="16" spans="1:7">
      <c r="A16" s="4" t="s">
        <v>431</v>
      </c>
    </row>
    <row r="17" spans="1:7">
      <c r="A17" s="4" t="s">
        <v>208</v>
      </c>
      <c r="E17" s="5" t="n">
        <v>45666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0</v>
      </c>
      <c r="B1" s="2" t="s">
        <v>1</v>
      </c>
    </row>
    <row r="2" spans="1:3">
      <c r="B2" s="2" t="s">
        <v>2</v>
      </c>
      <c r="C2" s="2" t="s">
        <v>65</v>
      </c>
    </row>
    <row r="3" spans="1:3">
      <c r="A3" s="3" t="s">
        <v>91</v>
      </c>
    </row>
    <row r="4" spans="1:3">
      <c r="A4" s="4" t="s">
        <v>92</v>
      </c>
      <c r="B4" s="7" t="n">
        <v>-833879</v>
      </c>
      <c r="C4" s="7" t="n">
        <v>-905488</v>
      </c>
    </row>
    <row r="5" spans="1:3">
      <c r="A5" s="3" t="s">
        <v>93</v>
      </c>
    </row>
    <row r="6" spans="1:3">
      <c r="A6" s="4" t="s">
        <v>75</v>
      </c>
      <c r="B6" s="5" t="n">
        <v>14801</v>
      </c>
      <c r="C6" s="5" t="n">
        <v>15436</v>
      </c>
    </row>
    <row r="7" spans="1:3">
      <c r="A7" s="4" t="s">
        <v>74</v>
      </c>
      <c r="B7" s="5" t="n">
        <v>84250</v>
      </c>
      <c r="C7" s="5" t="n">
        <v>87500</v>
      </c>
    </row>
    <row r="8" spans="1:3">
      <c r="A8" s="3" t="s">
        <v>94</v>
      </c>
    </row>
    <row r="9" spans="1:3">
      <c r="A9" s="4" t="s">
        <v>28</v>
      </c>
      <c r="B9" s="5" t="n">
        <v>-7554</v>
      </c>
      <c r="C9" s="4" t="s">
        <v>29</v>
      </c>
    </row>
    <row r="10" spans="1:3">
      <c r="A10" s="4" t="s">
        <v>30</v>
      </c>
      <c r="B10" s="5" t="n">
        <v>1044</v>
      </c>
      <c r="C10" s="4" t="s">
        <v>29</v>
      </c>
    </row>
    <row r="11" spans="1:3">
      <c r="A11" s="4" t="s">
        <v>31</v>
      </c>
      <c r="B11" s="5" t="n">
        <v>31632</v>
      </c>
      <c r="C11" s="5" t="n">
        <v>-19137</v>
      </c>
    </row>
    <row r="12" spans="1:3">
      <c r="A12" s="4" t="s">
        <v>32</v>
      </c>
      <c r="B12" s="5" t="n">
        <v>1026</v>
      </c>
      <c r="C12" s="5" t="n">
        <v>-20854</v>
      </c>
    </row>
    <row r="13" spans="1:3">
      <c r="A13" s="4" t="s">
        <v>38</v>
      </c>
      <c r="B13" s="5" t="n">
        <v>14604</v>
      </c>
      <c r="C13" s="5" t="n">
        <v>245214</v>
      </c>
    </row>
    <row r="14" spans="1:3">
      <c r="A14" s="4" t="s">
        <v>39</v>
      </c>
      <c r="B14" s="5" t="n">
        <v>39777</v>
      </c>
      <c r="C14" s="5" t="n">
        <v>137361</v>
      </c>
    </row>
    <row r="15" spans="1:3">
      <c r="A15" s="4" t="s">
        <v>95</v>
      </c>
      <c r="B15" s="5" t="n">
        <v>-654299</v>
      </c>
      <c r="C15" s="5" t="n">
        <v>-459968</v>
      </c>
    </row>
    <row r="16" spans="1:3">
      <c r="A16" s="3" t="s">
        <v>96</v>
      </c>
    </row>
    <row r="17" spans="1:3">
      <c r="A17" s="4" t="s">
        <v>97</v>
      </c>
      <c r="B17" s="5" t="n">
        <v>-7618</v>
      </c>
      <c r="C17" s="5" t="n">
        <v>-19972</v>
      </c>
    </row>
    <row r="18" spans="1:3">
      <c r="A18" s="4" t="s">
        <v>98</v>
      </c>
      <c r="B18" s="5" t="n">
        <v>-7618</v>
      </c>
      <c r="C18" s="5" t="n">
        <v>-19972</v>
      </c>
    </row>
    <row r="19" spans="1:3">
      <c r="A19" s="3" t="s">
        <v>99</v>
      </c>
    </row>
    <row r="20" spans="1:3">
      <c r="A20" s="4" t="s">
        <v>100</v>
      </c>
      <c r="B20" s="5" t="n">
        <v>582000</v>
      </c>
      <c r="C20" s="5" t="n">
        <v>563000</v>
      </c>
    </row>
    <row r="21" spans="1:3">
      <c r="A21" s="4" t="s">
        <v>101</v>
      </c>
      <c r="B21" s="5" t="n">
        <v>582000</v>
      </c>
      <c r="C21" s="5" t="n">
        <v>563000</v>
      </c>
    </row>
    <row r="22" spans="1:3">
      <c r="A22" s="4" t="s">
        <v>102</v>
      </c>
      <c r="B22" s="5" t="n">
        <v>-79917</v>
      </c>
      <c r="C22" s="5" t="n">
        <v>83060</v>
      </c>
    </row>
    <row r="23" spans="1:3">
      <c r="A23" s="4" t="s">
        <v>103</v>
      </c>
      <c r="B23" s="5" t="n">
        <v>158433</v>
      </c>
      <c r="C23" s="5" t="n">
        <v>323410</v>
      </c>
    </row>
    <row r="24" spans="1:3">
      <c r="A24" s="4" t="s">
        <v>104</v>
      </c>
      <c r="B24" s="5" t="n">
        <v>78516</v>
      </c>
      <c r="C24" s="5" t="n">
        <v>406470</v>
      </c>
    </row>
    <row r="25" spans="1:3">
      <c r="A25" s="3" t="s">
        <v>105</v>
      </c>
    </row>
    <row r="26" spans="1:3">
      <c r="A26" s="4" t="s">
        <v>106</v>
      </c>
      <c r="B26" s="4" t="s">
        <v>29</v>
      </c>
      <c r="C26" s="5" t="n">
        <v>227784</v>
      </c>
    </row>
    <row r="27" spans="1:3">
      <c r="A27" s="4" t="s">
        <v>107</v>
      </c>
      <c r="B27" s="4" t="s">
        <v>29</v>
      </c>
      <c r="C27" s="5" t="n">
        <v>66445</v>
      </c>
    </row>
    <row r="28" spans="1:3">
      <c r="A28" s="4" t="s">
        <v>108</v>
      </c>
      <c r="B28" s="5" t="n">
        <v>44700</v>
      </c>
    </row>
    <row r="29" spans="1:3">
      <c r="A29" s="3" t="s">
        <v>109</v>
      </c>
    </row>
    <row r="30" spans="1:3">
      <c r="A30" s="4" t="s">
        <v>110</v>
      </c>
      <c r="B30" s="5" t="n">
        <v>1717</v>
      </c>
      <c r="C30" s="5" t="n">
        <v>538</v>
      </c>
    </row>
    <row r="31" spans="1:3">
      <c r="A31" s="4" t="s">
        <v>111</v>
      </c>
      <c r="B31" s="4" t="s">
        <v>29</v>
      </c>
      <c r="C31"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17</v>
      </c>
    </row>
    <row r="4" spans="1:2">
      <c r="A4" s="4" t="s">
        <v>30</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7:02:33Z</dcterms:created>
  <dcterms:modified xmlns:dcterms="http://purl.org/dc/terms/" xmlns:xsi="http://www.w3.org/2001/XMLSchema-instance" xsi:type="dcterms:W3CDTF">2017-08-11T17:02:33Z</dcterms:modified>
</cp:coreProperties>
</file>